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RECEIVABLES" sheetId="10" state="visible" r:id="rId10"/>
    <sheet xmlns:r="http://schemas.openxmlformats.org/officeDocument/2006/relationships" name="PROPERTY AND EQUIPMENT" sheetId="11" state="visible" r:id="rId11"/>
    <sheet xmlns:r="http://schemas.openxmlformats.org/officeDocument/2006/relationships" name="CAPITALIZED SOFTWARE COSTS" sheetId="12" state="visible" r:id="rId12"/>
    <sheet xmlns:r="http://schemas.openxmlformats.org/officeDocument/2006/relationships" name="ACQUISITION RELATED INTANGIBLE " sheetId="13" state="visible" r:id="rId13"/>
    <sheet xmlns:r="http://schemas.openxmlformats.org/officeDocument/2006/relationships" name="ACCRUED LIABILITIES" sheetId="14" state="visible" r:id="rId14"/>
    <sheet xmlns:r="http://schemas.openxmlformats.org/officeDocument/2006/relationships" name="NOTES PAYABLE" sheetId="15" state="visible" r:id="rId15"/>
    <sheet xmlns:r="http://schemas.openxmlformats.org/officeDocument/2006/relationships" name="LINES OF CREDIT" sheetId="16" state="visible" r:id="rId16"/>
    <sheet xmlns:r="http://schemas.openxmlformats.org/officeDocument/2006/relationships" name="DEFERRED REVEN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E BENEFIT PLAN" sheetId="20" state="visible" r:id="rId20"/>
    <sheet xmlns:r="http://schemas.openxmlformats.org/officeDocument/2006/relationships" name="STOCKHOLDERS EQUITY" sheetId="21" state="visible" r:id="rId21"/>
    <sheet xmlns:r="http://schemas.openxmlformats.org/officeDocument/2006/relationships" name="RECENT ACCOUNTING PRONOUNCEMEN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CEIVABLES (Tables)" sheetId="27" state="visible" r:id="rId27"/>
    <sheet xmlns:r="http://schemas.openxmlformats.org/officeDocument/2006/relationships" name="PROPERTY AND EQUIPMENT (Tables)" sheetId="28" state="visible" r:id="rId28"/>
    <sheet xmlns:r="http://schemas.openxmlformats.org/officeDocument/2006/relationships" name="CAPITALIZED SOFTWARE COSTS (Tab" sheetId="29" state="visible" r:id="rId29"/>
    <sheet xmlns:r="http://schemas.openxmlformats.org/officeDocument/2006/relationships" name="ACQUISITION RELATED INTANGIBL_2" sheetId="30" state="visible" r:id="rId30"/>
    <sheet xmlns:r="http://schemas.openxmlformats.org/officeDocument/2006/relationships" name="ACCRUED LIABILITIES (Tables)" sheetId="31" state="visible" r:id="rId31"/>
    <sheet xmlns:r="http://schemas.openxmlformats.org/officeDocument/2006/relationships" name="NOTES PAYABLE (Tables)" sheetId="32" state="visible" r:id="rId32"/>
    <sheet xmlns:r="http://schemas.openxmlformats.org/officeDocument/2006/relationships" name="DEFERRED REVENU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RECEIVABL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CAPITALIZED SOFTWARE COSTS (Det" sheetId="46" state="visible" r:id="rId46"/>
    <sheet xmlns:r="http://schemas.openxmlformats.org/officeDocument/2006/relationships" name="CAPITALIZED SOFTWARE COSTS (D_2" sheetId="47" state="visible" r:id="rId47"/>
    <sheet xmlns:r="http://schemas.openxmlformats.org/officeDocument/2006/relationships" name="ACQUISITION RELATED INTANGIBL_3" sheetId="48" state="visible" r:id="rId48"/>
    <sheet xmlns:r="http://schemas.openxmlformats.org/officeDocument/2006/relationships" name="ACQUISITION RELATED INTANGIBL_4" sheetId="49" state="visible" r:id="rId49"/>
    <sheet xmlns:r="http://schemas.openxmlformats.org/officeDocument/2006/relationships" name="ACQUISITION RELATED INTANGIBL_5" sheetId="50" state="visible" r:id="rId50"/>
    <sheet xmlns:r="http://schemas.openxmlformats.org/officeDocument/2006/relationships" name="ACCRUED LIABILITIES (Details)" sheetId="51" state="visible" r:id="rId51"/>
    <sheet xmlns:r="http://schemas.openxmlformats.org/officeDocument/2006/relationships" name="NOTES PAYABLE (Details)" sheetId="52" state="visible" r:id="rId52"/>
    <sheet xmlns:r="http://schemas.openxmlformats.org/officeDocument/2006/relationships" name="NOTES PAYABLE (Details 1)" sheetId="53" state="visible" r:id="rId53"/>
    <sheet xmlns:r="http://schemas.openxmlformats.org/officeDocument/2006/relationships" name="LINES OF CREDIT (Details Narrat" sheetId="54" state="visible" r:id="rId54"/>
    <sheet xmlns:r="http://schemas.openxmlformats.org/officeDocument/2006/relationships" name="DEFERRED REVENUE (Details)"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COMMITMENTS AND CONTINGENCIES_2" sheetId="59" state="visible" r:id="rId59"/>
    <sheet xmlns:r="http://schemas.openxmlformats.org/officeDocument/2006/relationships" name="STOCKHOLDERS EQUITY (Details)" sheetId="60" state="visible" r:id="rId60"/>
    <sheet xmlns:r="http://schemas.openxmlformats.org/officeDocument/2006/relationships" name="STOCKHOLDERS EQUITY (Details 1)" sheetId="61" state="visible" r:id="rId61"/>
    <sheet xmlns:r="http://schemas.openxmlformats.org/officeDocument/2006/relationships" name="STOCKHOLDERS EQUITY (Details 2)" sheetId="62" state="visible" r:id="rId62"/>
    <sheet xmlns:r="http://schemas.openxmlformats.org/officeDocument/2006/relationships" name="STOCKHOLDERS EQUITY (Details Na" sheetId="63" state="visible" r:id="rId63"/>
    <sheet xmlns:r="http://schemas.openxmlformats.org/officeDocument/2006/relationships" name="RELATED PARTY TRANSACTIONS (Det" sheetId="64" state="visible" r:id="rId64"/>
  </sheets>
  <definedNames/>
  <calcPr calcId="124519" fullCalcOnLoad="1"/>
</workbook>
</file>

<file path=xl/sharedStrings.xml><?xml version="1.0" encoding="utf-8"?>
<sst xmlns="http://schemas.openxmlformats.org/spreadsheetml/2006/main" uniqueCount="490">
  <si>
    <t>Document and Entity Information - USD ($)</t>
  </si>
  <si>
    <t>12 Months Ended</t>
  </si>
  <si>
    <t>Jun. 30, 2019</t>
  </si>
  <si>
    <t>Sep. 11, 2019</t>
  </si>
  <si>
    <t>Dec. 31, 2018</t>
  </si>
  <si>
    <t>Document And Entity Information</t>
  </si>
  <si>
    <t>Entity Registrant Name</t>
  </si>
  <si>
    <t>PARK CITY GROUP INC</t>
  </si>
  <si>
    <t>Entity Central Index Key</t>
  </si>
  <si>
    <t>0000050471</t>
  </si>
  <si>
    <t>Document Type</t>
  </si>
  <si>
    <t>10-K</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Common Stock, Shares Outstanding</t>
  </si>
  <si>
    <t>Document Fiscal Period Focus</t>
  </si>
  <si>
    <t>FY</t>
  </si>
  <si>
    <t>Document Fiscal Year Focus</t>
  </si>
  <si>
    <t>2019</t>
  </si>
  <si>
    <t>Entity Public Float</t>
  </si>
  <si>
    <t>Entity Interactive Data Current</t>
  </si>
  <si>
    <t>Entity Incorporation State Country Code</t>
  </si>
  <si>
    <t>NV</t>
  </si>
  <si>
    <t>Entity File Number</t>
  </si>
  <si>
    <t>001-34941</t>
  </si>
  <si>
    <t>Title of 12b security</t>
  </si>
  <si>
    <t>Common Stock, $0.01 Par Value</t>
  </si>
  <si>
    <t>Trading Symbol</t>
  </si>
  <si>
    <t>PCYG</t>
  </si>
  <si>
    <t>Security Exchange Name</t>
  </si>
  <si>
    <t>NASDAQ</t>
  </si>
  <si>
    <t>Consolidated Balance Sheets - USD ($)</t>
  </si>
  <si>
    <t>Jun. 30, 2018</t>
  </si>
  <si>
    <t>Current Assets:</t>
  </si>
  <si>
    <t>Cash</t>
  </si>
  <si>
    <t>Receivables, net of allowance for doubtful accounts of $145,825 and $153,220 at June 30, 2019 and 2018, respectively</t>
  </si>
  <si>
    <t>Contract asset - unbilled current portion</t>
  </si>
  <si>
    <t>Prepaid expense and other current assets</t>
  </si>
  <si>
    <t>Total current assets</t>
  </si>
  <si>
    <t>Property and equipment, net</t>
  </si>
  <si>
    <t>Other Assets:</t>
  </si>
  <si>
    <t>Deposits, and other assets</t>
  </si>
  <si>
    <t>Contract asset - unbilled long-term portion</t>
  </si>
  <si>
    <t>Investments</t>
  </si>
  <si>
    <t>Customer relationships</t>
  </si>
  <si>
    <t>Goodwill</t>
  </si>
  <si>
    <t>Capitalized software costs, net</t>
  </si>
  <si>
    <t>Total other assets</t>
  </si>
  <si>
    <t>Total assets</t>
  </si>
  <si>
    <t>Current liabilities:</t>
  </si>
  <si>
    <t>Accounts payable</t>
  </si>
  <si>
    <t>Accrued liabilities</t>
  </si>
  <si>
    <t>Contract liability - deferred revenue</t>
  </si>
  <si>
    <t>Line of credit</t>
  </si>
  <si>
    <t>Current portion of notes payable</t>
  </si>
  <si>
    <t>Total current liabilities</t>
  </si>
  <si>
    <t>Long-term liabilities:</t>
  </si>
  <si>
    <t>Notes payable, less current portion</t>
  </si>
  <si>
    <t>Other long-term liabilities</t>
  </si>
  <si>
    <t>Total liabilities</t>
  </si>
  <si>
    <t>Commitments and contingencies</t>
  </si>
  <si>
    <t xml:space="preserve"> </t>
  </si>
  <si>
    <t>Stockholders' equity:</t>
  </si>
  <si>
    <t>Common Stock, $0.01 par value, 50,000,000 shares authorized; 19,793,372 and 19,773,549 issued and outstanding at June 30, 2019 and 2018, respectively</t>
  </si>
  <si>
    <t>Additional paid-in capital</t>
  </si>
  <si>
    <t>Accumulated deficit</t>
  </si>
  <si>
    <t>Total stockholders' equity</t>
  </si>
  <si>
    <t>Total liabilities and stockholders' equity</t>
  </si>
  <si>
    <t>Series B Preferred</t>
  </si>
  <si>
    <t>Preferred stock</t>
  </si>
  <si>
    <t>Series B-1 Preferred</t>
  </si>
  <si>
    <t>Consolidated Balance Sheets (Parenthetical) - USD ($)</t>
  </si>
  <si>
    <t>Allowance for doubtful accounts</t>
  </si>
  <si>
    <t>Preferred stock, par value</t>
  </si>
  <si>
    <t>$ .01</t>
  </si>
  <si>
    <t>Preferred stock, authorized</t>
  </si>
  <si>
    <t>Common stock, par value</t>
  </si>
  <si>
    <t>Common stock, authorized</t>
  </si>
  <si>
    <t>Common stock, issued</t>
  </si>
  <si>
    <t>Common stock, outstanding</t>
  </si>
  <si>
    <t>Preferred stock, issued</t>
  </si>
  <si>
    <t>Preferred stock, outstanding</t>
  </si>
  <si>
    <t>Consolidated Statements of Operations (Unaudited) - USD ($)</t>
  </si>
  <si>
    <t>Income Statement [Abstract]</t>
  </si>
  <si>
    <t>Revenue</t>
  </si>
  <si>
    <t>Operating expense:</t>
  </si>
  <si>
    <t>Cost of revenue and product support</t>
  </si>
  <si>
    <t>Sales and marketing</t>
  </si>
  <si>
    <t>General and administrative</t>
  </si>
  <si>
    <t>Depreciation and amortization</t>
  </si>
  <si>
    <t>Total operating expenses</t>
  </si>
  <si>
    <t>Income from operations</t>
  </si>
  <si>
    <t>Other income:</t>
  </si>
  <si>
    <t>Interest income</t>
  </si>
  <si>
    <t>Interest expense</t>
  </si>
  <si>
    <t>Gain (loss) on disposition of investment</t>
  </si>
  <si>
    <t>Income before income taxes</t>
  </si>
  <si>
    <t>(Provision) for income taxes</t>
  </si>
  <si>
    <t>Net income</t>
  </si>
  <si>
    <t>Dividends on preferred stock</t>
  </si>
  <si>
    <t>Net income (loss) applicable to common shareholders</t>
  </si>
  <si>
    <t>Weighted average shares, basic</t>
  </si>
  <si>
    <t>Weighted average shares, diluted</t>
  </si>
  <si>
    <t>Basic earnings (loss) per share</t>
  </si>
  <si>
    <t>Diluted earnings (loss) per share</t>
  </si>
  <si>
    <t>Consolidated Statements of Stockholders' Equity (Deficit) - USD ($)</t>
  </si>
  <si>
    <t>Common Stock</t>
  </si>
  <si>
    <t>Additional Paid-In Capital</t>
  </si>
  <si>
    <t>Accumulated Deficit</t>
  </si>
  <si>
    <t>Total</t>
  </si>
  <si>
    <t>Beginning Balance, Amount at Jun. 30, 2017</t>
  </si>
  <si>
    <t>Beginning Balance, Shares at Jun. 30, 2017</t>
  </si>
  <si>
    <t>Stock issued for:</t>
  </si>
  <si>
    <t>Accrued Compensation, Amount</t>
  </si>
  <si>
    <t>Accrued Compensation, Shares</t>
  </si>
  <si>
    <t>Cash, Amount</t>
  </si>
  <si>
    <t>Cash, Shares</t>
  </si>
  <si>
    <t>Preferred Dividends-Declared</t>
  </si>
  <si>
    <t>Exercise of Options/Warrants, Amount</t>
  </si>
  <si>
    <t>Exercise of Options/Warrants, Shares</t>
  </si>
  <si>
    <t>Redemption, Amount</t>
  </si>
  <si>
    <t>Redemption, Shares</t>
  </si>
  <si>
    <t>Net Income</t>
  </si>
  <si>
    <t>Ending Balance, Amount at Jun. 30, 2018</t>
  </si>
  <si>
    <t>Ending Balance, Shares at Jun. 30, 2018</t>
  </si>
  <si>
    <t>Stock buyback, Amount</t>
  </si>
  <si>
    <t>Stock buyback, Shares</t>
  </si>
  <si>
    <t>Ending Balance, Amount at Jun. 30, 2019</t>
  </si>
  <si>
    <t>Ending Balance, Shares at Jun. 30, 2019</t>
  </si>
  <si>
    <t>Consolidated Statements of Cash Flows (Unaudited) - USD ($)</t>
  </si>
  <si>
    <t>Cash Flows From Operating Activities:</t>
  </si>
  <si>
    <t>Adjustments to reconcile net income to net cash provided by operating activities:</t>
  </si>
  <si>
    <t>Stock compensation expense</t>
  </si>
  <si>
    <t>Bad debt expense</t>
  </si>
  <si>
    <t>Decrease (increase) in:</t>
  </si>
  <si>
    <t>Trade receivables</t>
  </si>
  <si>
    <t>Long-term receivables, prepaids and other assets</t>
  </si>
  <si>
    <t>Increase (decrease) in:</t>
  </si>
  <si>
    <t>Deferred revenue</t>
  </si>
  <si>
    <t>Net cash provided by operating activities</t>
  </si>
  <si>
    <t>Cash Flows From Investing Activities:</t>
  </si>
  <si>
    <t>Purchase of property and equipment</t>
  </si>
  <si>
    <t>Capitalization of software costs</t>
  </si>
  <si>
    <t>Sale of long-term investments</t>
  </si>
  <si>
    <t>Net cash used in investing activities</t>
  </si>
  <si>
    <t>Cash Flows From Financing Activities:</t>
  </si>
  <si>
    <t>Proceeds from employee stock purchase plans</t>
  </si>
  <si>
    <t>Proceeds from exercise of options and warrants</t>
  </si>
  <si>
    <t>Proceeds from issuance of notes payable</t>
  </si>
  <si>
    <t>Net increase in lines of credit</t>
  </si>
  <si>
    <t>Redemption of Series B-1 Preferred</t>
  </si>
  <si>
    <t>Dividends paid</t>
  </si>
  <si>
    <t>Common stock buy-back</t>
  </si>
  <si>
    <t>Payments on notes payable and capital lease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nd Financing Activities:</t>
  </si>
  <si>
    <t>Preferred stock to pay accrued liabilities</t>
  </si>
  <si>
    <t>Common stock to pay accrued liabilities</t>
  </si>
  <si>
    <t>Dividends accrued on preferred stock</t>
  </si>
  <si>
    <t>DESCRIPTION OF BUSINESS</t>
  </si>
  <si>
    <t>Organization, Consolidation and Presentation of Financial Statements [Abstract]</t>
  </si>
  <si>
    <t xml:space="preserve">Summary of Business Park City Group, Inc. (the
“ Company SaaS” B2B </t>
  </si>
  <si>
    <t>SIGNIFICANT ACCOUNTING POLICIES</t>
  </si>
  <si>
    <t>Accounting Policies [Abstract]</t>
  </si>
  <si>
    <t>Principles of Consolidation The financial statements
presented herein reflect the consolidated financial position of Park City Group, Inc. and our subsidiaries. All inter-company transactions
and balances have been eliminated in consolidation. 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because of the need to make estimates
of matters that are inherently uncertain. Based on this definition, the Company’s most critical accounting policies include
revenue recognition, goodwill, other long-lived asset valuations, income taxes, stock-based compensation, and capitalization of
software development costs. Concentration of Credit Risk and Significant
Customers The Company maintains cash
in bank deposit accounts, which, at times, may exceed federally insured limits. The Company has not experienced any losses in such
accounts and believes it is not exposed to any significant credit risk on cash and cash equivalents. Financial instruments, which
potentially subject the Company to concentration of credit risk, consist primarily of trade receivables. In the normal course of
business, the Company provides credit terms to its customers. Accordingly, the Company performs ongoing evaluations of its customers
and maintains allowances for possible losses. The provision is based on the overall composition of our accounts receivable
aging, our prior history of accounts receivable write-offs, and our experience with specific customers.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require collateral from
its customers.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The Company had one customer
that accounted for greater than 10% of accounts receivable at June 30, 2019. Customer A had a balance of $886,174 and $1,288,980,
for June 30,2019 and June 30, 2018, respectively. Prepaid Expense and Other Current Assets Prepaid expense and other
current assets include amounts for which payment has been made but the services have not yet been consumed. The Company’s
prepaid expense is made up primarily of prepayments for hosted software applications used in the Company’s operations, maintenance
agreements on hardware and software, and other miscellaneous amounts for insurance, membership fees and professional fees. Prepaid
expense is amortized on a pro-rata basis to expense accounts as the services are consumed typically by the passage of time or as
the service is used. Depreciation and Amortization Depreciation and amortization
of property and equipment is computed using the straight-line method based on the following estimated useful lives:
Years
Furniture and fixtures 5-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Warranties The Company offers a limited
warranty against software defects. Customers who are not completely satisfied with their software purchase may attempt to be reimbursed
for their purchases outside the warranty period. For the years ending June 30, 2019 and 2018, the Company did not incur any expense
associated with warranty claims. Adoption of ASC Topic 606, “Revenue from Contracts with
Customers” In May 2014, the Financial
Accounting Standards Board (“ FASB ASC 606 The effect of applying ASC
606 did not result in an opening balance adjustment to retained earnings or any other balance sheet accounts because the Company:
(1) identified similar performance obligations under ASC 606 as compared with deliverables and separate units of account previously
identified; (2) determined the transaction price to be consistent; and (3) concluded that revenue is recorded at the same point
in time, upon performance under both ASC 605 and ASC 606. The adoption of ASC 606 did not require significant changes in our internal
controls and procedures over financial reporting and disclosures. However, we made enhancements to existing internal controls and
procedures to ensure compliance with the new guidance. Revenue Recognition The Company recognizes
revenue as it transfers control of deliverables (products, solutions and services) to its customers in an amount reflecting the
consideration to which it expects to be entitled. To recognize revenu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ccounts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Company may enter into
arrangements that consist of multiple performance obligations. Such arrangements may include any combination of its deliverables.
To the extent a contract includes multiple promised deliverables, the Company applies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the Company
allocates consideration among the performance obligations based on their relative standalone selling price. Standalone selling
price is the price at which the Company would sell a promised good or service separately to the customer. When not directly observable,
the Company typically estimates standalone selling price by using the expected cost plus a margin approach. The Company typically
establishes a standalone selling price range for its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ASC 606-10-55-18. If the Company’s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the Company’s right to invoice for services performed for contracts in which the invoicing is representative
of the value being delivered, in accordance with the practical expedient in ASC 606-10-55-18. If the Company’s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the Company’s performance obligations. Revenue related to the Company’s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enter into arrangements with third party suppliers to resell products or services. In such cases, the Company evaluates whether
the Company is the principal (i.e. report revenue on a gross basis) or agent (i.e. report revenue on a net basis). In doing so,
the Company first evaluates whether it controls the good or service before it is transferred to the customer. If the Company controls
the good or service before it is transferred to the customer, the Company is the principal; if not, the Company is the agent. Determining
whether the Company controls the good or service before it is transferred to the customer may require judgment. The Company provides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The Company includes in the transaction price variable consideration
only to the extent it is probable that a significant reversal of revenue recognized will not occur when the uncertainty associated
with the variable consideration is resolved. The Company’s estimates of variable consideration and determination of whether
to include estimated amounts in the transaction price may involve judgment and is based largely on an assessment of its anticipated
performance and all information that is reasonably available to the Company.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the Company’s invoicing terms is to provide customers with simplified and predictable ways of purchasing its services,
not to receive or provide financing from or to customers. The Company does not consider set up or transition fees paid upfront
by its customers to represent a financing component, as such fees are required to encourage customer commitment to the project
and protect us from early termination of the contract. 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18 $ 4,696,861
Revenue recognized during the period but not billed 3,544,122
Amounts reclassified to accounts receivable (3,558,184 )
Other -
Balance – June 30, 2019 $ 4,682,799 (1)
(1) Contract asset balances for June 30, 2019 include a current and a long-term contract asset, $3,023,694, and $1,659,110 respectively. Our contract assets and
liabilities are reported in a net position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he table below shows movements
in the deferred revenue balances (current and noncurrent) for the period:
Contract liability
Balance – June 30, 2018 $ 2,335,286
Amounts billed but not recognized as revenue 66,525
Revenue recognized related to the opening balance of deferred revenue (484,024 )
Other -
Balance – June 30, 2019 $ 1,917,787 Our contract assets and
liabilities are reported in a net position on a contract by 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Disaggregation of Revenue The table below presents
disaggregated revenue from contracts with customers by customer geography and contract-type. We believe this disaggregation best
depicts the nature, amount, timing and uncertainty of our revenue and cash flows that may be affected by industry, market and other
economic factors:
For the Year Ended June 30, 2019
Geography
Subscription &amp; support
Professional services
Transaction based Total
North America $ 16,159,572 $ 2,055,968 $ 2,893,675 $ 21,109,215
International - - 60,393 60,393
Total $ 16,159,572 $ 2,055,968 $ 2,954,068 $ 21,169,608 Software Development Costs 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During the 2019 and 2018
fiscal years, capitalized development costs of zero and $65,505, respectively, were amortized into expense. The Company amortizes
its developed and purchased software on a straight-line basis over three and five years, respectively. Research and Development Costs Research and development
costs include personnel costs, engineering, consulting, and contract labor and are expensed as incurred for software that has not
achieved technological feasibility. Advertising Costs Advertising is expensed
as incurred. Advertising costs were approximately $90,546 and $107,656 for the years ended June 30, 2019 and 2018, respectively. Income Taxes The Company recognizes deferred
tax liabilities and assets for the expected future tax consequences of temporary differences between tax bases and financial reporting
bases of other assets and liabilities. Earnings Per Share Basic net income per common
share (“ Basic EPS Diluted
EPS For the year ended June
30, 2019 and 2018 warrants to purchase 1,108,805 and 1,185,549 shares of Common Stock, respectively, were included in the computation
of diluted EPS due to the anti-dilutive effect. Warrants to purchase shares of Common Stock were outstanding at prices ranging
$4.00 from to $10.00 per share at June 30, 2019. The following table presents
the components of the computation of basic and diluted earnings per share for the periods indicated:
Year ended June 30,
2019 2018
Numerator
Net income applicable to common shareholders $ 3,315,963 $ 2,835,435
Denominator
Weighted average common shares outstanding, basic 19,849,000 19,581,000
Warrants to purchase Common Stock 519,000 699,000
Weighted average common shares outstanding, diluted 20,368,000 20,280,000
Net income per share
Basic $ 0.17 $ 0.14
Diluted $ 0.16 $ 0.14 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Cash and Cash Equivalents The Company considers all
highly liquid investments purchased with an original maturity of twelve months or less to be cash equivalent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The cost of securities sold is based on the specific-identification method. Interest on securities
classified as available for sale is also included as a component of interest income. Fair Value of Financial Instruments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 Reclassifications There were no reclassifications.</t>
  </si>
  <si>
    <t>INVESTMENTS</t>
  </si>
  <si>
    <t>Investments, Debt and Equity Securities [Abstract]</t>
  </si>
  <si>
    <t xml:space="preserve">As of June 30, 2019, the
Company sold its investment resulting in a $148,548 loss on disposition of investment. Previously the Company had a 36% ownership
in a privately held corporation.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 and
statements of operations; however, the Company’s share of the earnings or losses of the investee company is reflected in
the consolidated statements of operations. The Company’s carrying value in an equity method investee company is reflected
in the caption ‘‘Investments’’ in the Company’s consolidated balance sheet.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
  </si>
  <si>
    <t>RECEIVABLES</t>
  </si>
  <si>
    <t>Receivables [Abstract]</t>
  </si>
  <si>
    <t xml:space="preserve">Accounts receivable consist of the following:
2019 2018
Accounts receivable $ 7,048,177 $ 7,877,855
Allowance for doubtful accounts (145,825 ) (153,220 )
$ 6,902,352 $ 7,724,635 Accounts receivable consist
of trade accounts receivable and unbilled amounts recognized as revenue during the year for which invoicing occurs subsequent to
year-end. Amounts that have been invoiced are recorded in accounts receivable and in deferred revenue or revenue, depending on
whether the revenue recognition criteria have been met. </t>
  </si>
  <si>
    <t>PROPERTY AND EQUIPMENT</t>
  </si>
  <si>
    <t>Property, Plant and Equipment [Abstract]</t>
  </si>
  <si>
    <t xml:space="preserve">Property and equipment are stated at cost and
consist of the following at June 30:
2019 2018
Computer equipment $ 3,678,638 $ 2,920,180
Furniture and equipment 1,833,074 1,703,586
Leasehold improvements 805,769 245,835
6,317,481 4,869,601
Less accumulated depreciation and amortization (3,345,224 ) (2,973,253 )
$ 2,972,257 $ 1,896,348 Depreciation expense for the years ended June
30, 2019 and 2018 was $371,972 and $422,933, respectively. </t>
  </si>
  <si>
    <t>CAPITALIZED SOFTWARE COSTS</t>
  </si>
  <si>
    <t>Capitalized Computer Software, Net [Abstract]</t>
  </si>
  <si>
    <t xml:space="preserve">Capitalized software costs consist of the following
at June 30:
2019 2018
Capitalized software costs $ 2,737,312 $ 2,737,312
Less accumulated amortization (2,666,448 ) (2,568,386 )
$ 70,864 $ 168,926 Amortization expense for the years ended June
30, 2019 and 2018 was $98,061 and $79,521, respectively. </t>
  </si>
  <si>
    <t>ACQUISITION RELATED INTANGIBLE ASSETS, NET</t>
  </si>
  <si>
    <t>Business Combinations [Abstract]</t>
  </si>
  <si>
    <t xml:space="preserve">Customer relationships consist of the following
at June 30:
2019 2018
Customer relationships $ 5,537,161 $ 5,537,161
Less accumulated amortization (4,748,761 ) (4,617,361 )
$ 788,400 $ 919,800 Amortization expense for
the years ended June 30, 2019 and 2018 was $131,400 and $131,400, respectively. Estimated aggregate amortization
expense per year are as follows:
Years ending June 30:
2020 $ 131,400
2021 $ 131,400
2022 $ 131,400
2023 $ 131,400
Thereafter $ 394,200 </t>
  </si>
  <si>
    <t>ACCRUED LIABILITIES</t>
  </si>
  <si>
    <t>Payables and Accruals [Abstract]</t>
  </si>
  <si>
    <t xml:space="preserve"> Accrued liabilities consist of the following
at June 30, 2019 and 2018:
2019 2018
Accrued stock-based compensation $ 275,359 $ 347,971
Accrued compensation 503,578 300,571
Accrued other liabilities 222,238 (199,564 )
Accrued taxes 253,832 298,965
Accrued dividends 144,361 (2,249 )
$ 1,399,368 $ 745,694 </t>
  </si>
  <si>
    <t>NOTES PAYABLE</t>
  </si>
  <si>
    <t>Notes Payable [Abstract]</t>
  </si>
  <si>
    <t xml:space="preserve">The Company had the following notes payable obligations
at June 30, 2019 and 2018:
Notes Payable: 2019 2018
Note payable to an entity, due in monthly installments of $0 bearing interest at 4.00% due July 1, 2019, secured by long-term investments. - 312,456
Note payable to a bank, due in quarterly installments of $53,996 bearing interest at 4.21% balloon payment of $800,000 due July 28, 2022, secured by related capital equipment, NBV of approximately $1,550,000 - 1,467,599
Note payable to a bank, due in monthly installments of $29,097 bearing interest at 4.99% due April 1, 2023 secured by related capital equipment 1,215,922 -
$ 1,215,922 $ 1,780,555
Less current portion notes payable (295,168 ) (188,478 )
$ 920,754 $ 1,592,077 Maturities of notes payable at June 30, 2019
are as follows:
Year ending June 30:
2020 $ 295,168
2021 $ 310,242
2022 $ 326,087
2023 $ 284,425
Thereafter $ - </t>
  </si>
  <si>
    <t>LINES OF CREDIT</t>
  </si>
  <si>
    <t>Line of Credit Facility [Abstract]</t>
  </si>
  <si>
    <t xml:space="preserve">On
January 9, 2019, the Company and U.S. Bank N.A. (the “ Bank Amendment provided, however The line of credit, as amended, is scheduled
to mature on December 31, 2019. The balance on the line of credit was $4,660,000 and $3,230,000 at June 30, 2019 and June 30, 2018,
respectively. </t>
  </si>
  <si>
    <t>DEFERRED REVENUE</t>
  </si>
  <si>
    <t>Deferred Revenue Disclosure [Abstract]</t>
  </si>
  <si>
    <t xml:space="preserve">Deferred revenue consisted of the following at
June 30:
2019 2018
Subscription $ 1,606,985 $ 2,056,796
Other 310,802 278,490
$ 1,917,787 $ 2,335,286 </t>
  </si>
  <si>
    <t>INCOME TAXES</t>
  </si>
  <si>
    <t>Income Tax Disclosure [Abstract]</t>
  </si>
  <si>
    <t xml:space="preserve">Deferred taxes are provided
on a liability method whereby deferred tax assets are recognized for deductible temporary differences and operating loss and tax
credit carry forwards and deferred tax liabilities are recognized for taxable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ue to the tax rates being changed in 2018 we have used a federal and state blended
rate of 26%. Net deferred tax liabilities
consist of the following components at June 30:
2019 2018
Deferred tax assets:
NOL Carryover $ 29,234,200 31,664,500
Allowance for Bad Debts 37,900 39,800
Accrued Expenses 55,700 70,400
Deferred Revenue - -
Depreciation (641,800 ) (274,500 )
Amortization (277,300 ) (337,000 )
Valuation allowance (28,408,700 ) (31,163,200 )
Net deferred tax asset - $ - The income tax provision
differs from the amounts of income tax determined by applying the US federal income tax rate to pretax income from continuing operations
for the years ended June 30, 2019 and 2018 due to the following:
2019 2018
Book Income $ 1,039,326 1,107,856
Stock for Services 26,078 (88,504 )
Change in accrual (14,727 ) (216,453 )
Life Insurance 17,626 26,438
Meals &amp; Entertainment 10,939 9,562
Change in Allowance (1,923 ) (77,685 )
Change in Depreciation (477,179 ) (248,647 )
NOL Utilization (600,140 ) (512,567 )
Valuation allowance
- $ - At June 30, 2019, the Company
had net operating loss carryforwards of approximately $112,439,000 that may be offset against past and future taxable income from
the year 2018 through 2036. A significant portion of the net operating loss carryforwards begin to expire in 2019. No
tax benefit has been reported in the June 30, 2019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In January of 2009 the Company acquired Prescient Applied Intelligence, Inc. which had significant net operating
loss carry-forwards. Due to the change in ownership, Prescient's net operating loss carryforwards may be limited as to use in future
years. The limitation will be determined on a year-to-year basis. In June of 2015 the Company acquired Repositrak, Inc. which had
significant net operating loss carryforwards. Due to the change in ownership, Repositrak's net operating loss carryforwards may
be limited as to use in future years. The limitation will be determined on a year to year basis. The Company determines whether
it is more likely than not that a tax position will be sustained upon examination based upon the technical merits of the position. If
the more-likely-than-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The Company includes interest
and penalties arising from the underpayment of income taxes in the consolidated statements of operations in the provision for income
taxes. As of June 30, 2019, the Company had no accrued interest or penalties related to uncertain tax positions. </t>
  </si>
  <si>
    <t>COMMITMENTS AND CONTINGENCIES</t>
  </si>
  <si>
    <t>Commitments and Contingencies Disclosure [Abstract]</t>
  </si>
  <si>
    <t xml:space="preserve">Leases On May 1, 2019, the Company
completed the expansion of new equipment for the Company’s information technology infrastructure, buildout of its corporate
headquarters, and expansion of its collocation data center, which it completed using approximately $1,269,000 (the “Lease
Amount”) of funds provided by the Bank to finance equipment and services related to the Company’s expansion and relocation
pursuant to the Lease Agreement, originally entered into by and between the Company and the Bank on January 9, 2019. Pursuant to
the Lease Agreement, as of May 1, 2019, the Bank is now leasing back the property and equipment purchased by the Company. Pursuant
to the Lease Agreement, commencing May 1, 2019, the initial term of the lease shall be 48 months, the Lease Amount shall accrue
interest at a rate of 5.0% per annum, and the Company shall be required to make monthly rental payments in the amount of approximately
$29,097 per month. On June 21, 2018 the Company
entered into an office lease at 5252 South Commerce Drive Suite D292, Murray, Utah 84107, providing for the lease of approximately
9,800 square feet for a period of three years, commencing on March 1, 2019. The monthly rent is $10,200. Minimum future payments,
including principal and interest, under the non-cancelable capital leases are as follows:
Year ending June 30:
2020 $ 471,564
2021 $ 471,564
2022 $ 430,764
2023 $ 290,970
2024 $ From time to time the Company
may enter into or exit from diminutive operating lease agreements for equipment such as copiers, temporary back up servers, etc.
These leases are not of a material amount and thus will not in the aggregate have a material adverse effect on our business, financial
condition, results of operation or liquidity. </t>
  </si>
  <si>
    <t>EMPLOYEEE BENEFIT PLAN</t>
  </si>
  <si>
    <t>Employee Benefit and Share-based Payment Arrangement, Noncash Expense [Abstract]</t>
  </si>
  <si>
    <t xml:space="preserve">The Company offers an employee
benefit plan under Benefit Plan Section 401(k) of the Internal Revenue Code. Employees who have attained the age of 18 are
eligible to participate. The Company, at its discretion, may match employee’s contributions at a percentage determined
annually by the Board of Directors. The Company does not currently match contributions. There were no expenses for the
years ended June 30, 2019 and 2018. </t>
  </si>
  <si>
    <t>STOCKHOLDERS EQUITY</t>
  </si>
  <si>
    <t xml:space="preserve">Officers and Directors Stock Compensation Effective October 2018,
the Board of Directors approved the following compensation for directors who are not employed by the Company:
● Annual cash compensation of $75,000 payable at the rate of $18,750 per quarter. The Company has the right to pay this amount in the form of shares of the Company’s Common Stock.
● Upon appointment, outside independent directors receive a grant of $150,000 payable in shares of the Company’s restricted Common Stock calculated based on the market value of the shares of Common Stock on the date of grant. The shares vest ratably over a five-year period.
● Reimbursement of all travel expense related to performance of Directors’ duties on behalf of the Company. Officers, Key Employees, Consultants and
Directors Stock Compensation. In January 2013, the Board
of Directors approved the Second Amended and Restated 2011 Stock Plan (the “ Amended 2011 Plan A Committee of independent
members of the Company’s Board of Directors administers the 2011 Plan. The exercise price for each share of Common Stock
purchasable under any incentive stock option granted under the 2011 Plan shall be not less than 100% of the fair market value of
the Common Stock, as determined by the stock exchange on which the Common Stock trades on the date of grant. If the incentive
stock option is granted to a shareholder who possesses more than 10% of the Company’s voting power, then the exercise price
shall be not less than 110% of the fair market value on the date of grant. Each option shall be exercisable in whole or in
installments as determined by the Committee at the time of the grant of such options. All incentive stock options expire after
10 years. If the incentive stock option is held by a shareholder who possesses more than 10% of the Company's voting power,
then the incentive stock option expires after five years. If the option holder is terminated, then the incentive stock options
granted to such holder expire no later than three months after the date of termination. For option holders granted incentive
stock options exercisable for the first time during any fiscal year and in excess of $100,000 (determined by the fair market value
of the shares of Common Stock as of the grant date), the excess shares of Common Stock shall not be deemed to be purchased pursuant
to incentive stock options. During the years ended June
30, 2019 and 2018 the Company issued 34,382 and 27,880 shares to its directors and 81,842 and 127,161 shares to employees and consultants,
respectively under these plans. The Company, under its Common Stock buyback plan purchased 87,600 shares. Those shares were cancelled
and returned to authorized but unissued shares. The Company holds no Treasury Stock. 31,078 and 119,597, respectively are included
in the rollforward of Restricted Stock units below. Restricted Stock Units
Restricted Stock Units Weighted Average Grant Date Fair Value ($/share)
Outstanding at July 1, 2017 982,613 6.01
Granted 23,085 10.50
Vested and issued (119,597 ) 7.38
Forfeited (28,487 ) 10.96
Outstanding at June 30, 2018 857,614 $ 6.46
Granted 62,962 6.05
Vested and issued (31,078 ) 10.77
Forfeited (23,224 ) 10.03
Outstanding at June 30, 2019 866,274 5.47 The number of restricted
stock units outstanding at June 30, 2019 included 23,915 units that have vested but for which shares of Common Stock had not yet
been issued pursuant to the terms of the agreement. As of June 30, 2019, there
was approximately $4.7 million of unrecognized stock-based compensation expense under our equity compensation plans, which is expected
to be recognized on a straight-line basis over a weighted average period of 3.51 years. Warrants Outstanding warrants were
issued in connection with private placements of the Company’s Common Stock and with the Series B Preferred Restructure. The
following table summarizes information about fixed stock warrants outstanding at June 30, 2019:
Warrants Outstanding at June 30, 2019
Warrants Exercisable at June 30, 2019
Range of exercise prices
Number Outstanding
Weighted average remaining contractual life (years) Weighted average exercise price
Number exercisable
Weighted average exercise price
$ 4.00 1,085,068 0.60 $ 4.00 1,085,068 $ 4.00
$ 10.00 23,737 $ 0.57 10.00 $ 23,737 10.00
1,108,805 0.60 $ 4.13 1,108,85 $ 4.13 Preferred Stock The Company’s articles
of incorporation currently authorizes the issuance of up to 30,000,000 shares of ‘blank check’ preferred stock with
designations, rights, and preferences as may be determined from time to time by the Company’s Board of Directors, of which
700,000 shares are currently designated as Series B Preferred Stock (“ Series B Preferred Series B-1 Preferred PIK Shares The Company does business
with some of the largest retailers and wholesalers in the World. Management believes the Series B-1 Preferred favorably impacts
the Company’s overall cost of capital in that it is: (i) perpetual and, therefore, an equity instrument that positively impacts
the Company’s coverage ratios, (ii) possesses a below market dividend rate relative to similar instruments, (iii) offers
the flexibility of a paid-in-kind (PIK) payment option, and (iv) is without covenants. After exploring alternative options for
redeeming the Series B-1 Preferred, management determined that alternative financing options were materially more expensive, or
would impair the Company’s net cash position, which management believes could cause customer concerns and negatively impact
the Company’s ability to attract new business. Section 4 of the Company’s
First Amended and Restated Certificate of Designation of the Relative Rights, Powers and Preferences of the Series B-1 Preferred
Stock, as amended (the “ Series B-1 COD Redemption Notice In July 2017, the Company
issued 20,000 shares of Series B-1 Preferred in satisfaction of an accrued bonus payable to the Company’s Chief Executive
Officer. On January 27, 2018, the
Company’s Board of Directors approved the redemption of 93,457 of the 305,859 issued and outstanding shares of the Company’s
Series B-1 Preferred (the “ Redemption Shares Redemption Date Series B-1 Redemption As of June 30, 2019, a total
of 625,375 shares of Series B Preferred and 212,402 shares of Series B-1 Preferred were issued and outstanding. Share Repurchase Program As previously disclosed
on May 9, 2019, the Board of the Company approved the repurchase of up to $4.0 million of the Company’s stock, par value
$0.01 per share, over the next 24 months (the “ Share Repurchase Program Exchange Act
Period Total Number of Shares Purchased Average Price Paid Per Share Total Number of Shares Purchased as Part of Publicly Announced Plans or Programs Amount Available for Future Share Repurchases Under the Plans or Programs
May 9, 2019 – May 31, 2019: 17,600 $ 5.65 17,600 $ 3,897,659
June 1, 2019 – June 30, 2019: 70,000 $ 5.41 87,600 $ 3,517,594
May 9, 2019 – June 30, 2019: 87,600 $ 5.53 87,600 $ 3,517,594
(1) We close our books and records on the last calendar day of each month to align our financial closing with our business processes.
(2) On May 9, 2019, our Board of Directors approved a Share Repurchase Program pursuant to which we are authorized to repurchase our Common Stock in privately negotiated transactions or in the open market at prices per share not exceeding the then-current market prices. From time to time, our Board of Directors may authorize increases to our Share Repurchase Program. The total remaining authorization for future common share repurchases under our Share Repurchase Program was $3,517,594 as of June 30, 2019. Under the Share Repurchase Program, management has discretion to determine the dollar amount of shares to be repurchased and the timing of any repurchases in compliance with applicable laws and regulations, including Rule 12b-18 of the Exchange Act. The Share Repurchase Program expires 24 months following May 9, 2019, and it may be suspended for periods or discontinued at any time. </t>
  </si>
  <si>
    <t>RECENT ACCOUNTING PRONOUNCEMENTS</t>
  </si>
  <si>
    <t>New Accounting Pronouncements and Changes in Accounting Principles [Abstract]</t>
  </si>
  <si>
    <t>In August 2018, the FASB
issued ASU 2018-15 Intangibles – Goodwill and Other Internal-Use Software (Subtopic 350-40) –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June 2018, the FASB issued
ASU 2018-07 Compensation – Stock Compensation (Topic 718), Improvements to Nonemployee Share-Based Payment Accounting In May 2014, August 2015,
April 2016, May 2016, September 2017 and November 2017, the Financial Accounting Standards Board (“ FASB Revenue from Contracts with Customers Revenue from
Contracts with Customers, Deferral of the Effective Date Revenue from Contracts with Customers,
Identifying Performance Obligations and Licensing Revenue from Contracts with Customers,
Narrow Scope Improvements and Practical Expedients Income Statement - Reporting Comprehensive Income Revenue Recognition Revenue from Contracts with Customers In January 2017, the FASB
issued ASU 2017-04, Intangibles—Goodwill and Other (Topic 350), Simplifying the Test for Goodwill Impairment. In August 2016, the FASB
issued ASU 2016-15, Statement of Cash Flows (Topic 230): Classification of Certain Cash Receipts and Cash Payments In February 2016, the FASB
issued ASU 2016-02 (ASC Topic 842), Leases</t>
  </si>
  <si>
    <t>RELATED PARTY TRANSACTIONS</t>
  </si>
  <si>
    <t>Related Party Transactions [Abstract]</t>
  </si>
  <si>
    <t xml:space="preserve">Service Agreement. FMI Randall K. Fields and Robert
W. Allen each beneficially own Series B-1 Preferred. As a result of the Series B-1 Redemption, the Company paid an aggregate of
$0 and $889,159 to Messrs. Fields and Allen, respectively, in consideration for the redemption of 0 and 83,099 shares of Series
B-1 Preferred. See Note 15. </t>
  </si>
  <si>
    <t>SUBSEQUENT EVENTS</t>
  </si>
  <si>
    <t>Subsequent Events [Abstract]</t>
  </si>
  <si>
    <t xml:space="preserve">In
accordance with the Subsequent Events Topic of the FASB ASC 855, we have evaluated subsequent events, through the filing date and noted
no subsequent events that are reasonably likely to impact the financial statements. </t>
  </si>
  <si>
    <t>SIGNIFICANT ACCOUNTING POLICIES (Policies)</t>
  </si>
  <si>
    <t>Principles of Consolidation</t>
  </si>
  <si>
    <t xml:space="preserve">The financial statements
presented herein reflect the consolidated financial position of Park City Group, Inc. and our subsidiaries. All inter-company transactions
and balances have been eliminated in consolidation. </t>
  </si>
  <si>
    <t>Use of Estimates</t>
  </si>
  <si>
    <t xml:space="preserve">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because of the need to make estimates
of matters that are inherently uncertain. Based on this definition, the Company’s most critical accounting policies include
revenue recognition, goodwill, other long-lived asset valuations, income taxes, stock-based compensation, and capitalization of
software development costs. </t>
  </si>
  <si>
    <t>Concentration of Credit Risk and Significant Customers</t>
  </si>
  <si>
    <t xml:space="preserve">The Company maintains cash
in bank deposit accounts, which, at times, may exceed federally insured limits. The Company has not experienced any losses in such
accounts and believes it is not exposed to any significant credit risk on cash and cash equivalents. Financial instruments, which
potentially subject the Company to concentration of credit risk, consist primarily of trade receivables. In the normal course of
business, the Company provides credit terms to its customers. Accordingly, the Company performs ongoing evaluations of its customers
and maintains allowances for possible losses. The provision is based on the overall composition of our accounts receivable
aging, our prior history of accounts receivable write-offs, and our experience with specific customers.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require collateral from
its customers.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The Company had one customer
that accounted for greater than 10% of accounts receivable at June 30, 2019. Customer A had a balance of $886,174 and $1,288,980,
for June 30,2019 and June 30, 2018, respectively. </t>
  </si>
  <si>
    <t>Prepaid Expense and Other Current Assets</t>
  </si>
  <si>
    <t xml:space="preserve">Prepaid expense and other
current assets include amounts for which payment has been made but the services have not yet been consumed. The Company’s
prepaid expense is made up primarily of prepayments for hosted software applications used in the Company’s operations, maintenance
agreements on hardware and software, and other miscellaneous amounts for insurance, membership fees and professional fees. Prepaid
expense is amortized on a pro-rata basis to expense accounts as the services are consumed typically by the passage of time or as
the service is used. </t>
  </si>
  <si>
    <t>Depreciation and Amortization</t>
  </si>
  <si>
    <t xml:space="preserve">Depreciation and amortization
of property and equipment is computed using the straight-line method based on the following estimated useful lives:
Years
Furniture and fixtures 5-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t>
  </si>
  <si>
    <t>Warranties</t>
  </si>
  <si>
    <t xml:space="preserve">The Company offers a limited
warranty against software defects. Customers who are not completely satisfied with their software purchase may attempt to be reimbursed
for their purchases outside the warranty period. For the years ending June 30, 2019 and 2018, the Company did not incur any expense
associated with warranty claims. </t>
  </si>
  <si>
    <t>Adoption of ASC Topic 606, "Revenue from Contracts with Customers"</t>
  </si>
  <si>
    <t xml:space="preserve">In May 2014, the Financial
Accounting Standards Board (“ FASB ASC 606 The effect of applying ASC
606 did not result in an opening balance adjustment to retained earnings or any other balance sheet accounts because the Company:
(1) identified similar performance obligations under ASC 606 as compared with deliverables and separate units of account previously
identified; (2) determined the transaction price to be consistent; and (3) concluded that revenue is recorded at the same point
in time, upon performance under both ASC 605 and ASC 606. The adoption of ASC 606 did not require significant changes in our internal
controls and procedures over financial reporting and disclosures. However, we made enhancements to existing internal controls and
procedures to ensure compliance with the new guidance. </t>
  </si>
  <si>
    <t>Revenue Recognition</t>
  </si>
  <si>
    <t xml:space="preserve"> The Company recognizes
revenue as it transfers control of deliverables (products, solutions and services) to its customers in an amount reflecting the
consideration to which it expects to be entitled. To recognize revenu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ccounts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Company may enter into
arrangements that consist of multiple performance obligations. Such arrangements may include any combination of its deliverables.
To the extent a contract includes multiple promised deliverables, the Company applies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the Company
allocates consideration among the performance obligations based on their relative standalone selling price. Standalone selling
price is the price at which the Company would sell a promised good or service separately to the customer. When not directly observable,
the Company typically estimates standalone selling price by using the expected cost plus a margin approach. The Company typically
establishes a standalone selling price range for its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ASC 606-10-55-18. If the Company’s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the Company’s right to invoice for services performed for contracts in which the invoicing is representative
of the value being delivered, in accordance with the practical expedient in ASC 606-10-55-18. If the Company’s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the Company’s performance obligations. Revenue related to the Company’s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enter into arrangements with third party suppliers to resell products or services. In such cases, the Company evaluates whether
the Company is the principal (i.e. report revenue on a gross basis) or agent (i.e. report revenue on a net basis). In doing so,
the Company first evaluates whether it controls the good or service before it is transferred to the customer. If the Company controls
the good or service before it is transferred to the customer, the Company is the principal; if not, the Company is the agent. Determining
whether the Company controls the good or service before it is transferred to the customer may require judgment. The Company provides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The Company includes in the transaction price variable consideration
only to the extent it is probable that a significant reversal of revenue recognized will not occur when the uncertainty associated
with the variable consideration is resolved. The Company’s estimates of variable consideration and determination of whether
to include estimated amounts in the transaction price may involve judgment and is based largely on an assessment of its anticipated
performance and all information that is reasonably available to the Company.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the Company’s invoicing terms is to provide customers with simplified and predictable ways of purchasing its services,
not to receive or provide financing from or to customers. The Company does not consider set up or transition fees paid upfront
by its customers to represent a financing component, as such fees are required to encourage customer commitment to the project
and protect us from early termination of the contract. </t>
  </si>
  <si>
    <t>Trade Accounts Receivable and Contract Balances</t>
  </si>
  <si>
    <t xml:space="preserve">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18 $ 4,696,861
Revenue recognized during the period but not billed 3,544,122
Amounts reclassified to accounts receivable (3,558,184 )
Other -
Balance – June 30, 2019 $ 4,682,799 (1)
(1) Contract asset balances for June 30, 2019 include a current and a long-term contract asset, $3,023,694, and $1,659,110 respectively. Our contract assets and
liabilities are reported in a net position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he table below shows movements
in the deferred revenue balances (current and noncurrent) for the period:
Contract liability
Balance – June 30, 2018 $ 2,335,286
Amounts billed but not recognized as revenue 66,525
Revenue recognized related to the opening balance of deferred revenue (484,024 )
Other -
Balance – June 30, 2019 $ 1,917,787 Our contract assets and
liabilities are reported in a net position on a contract by 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
  </si>
  <si>
    <t>Disaggregation of Revenue</t>
  </si>
  <si>
    <t xml:space="preserve">The table below presents
disaggregated revenue from contracts with customers by customer geography and contract-type. We believe this disaggregation best
depicts the nature, amount, timing and uncertainty of our revenue and cash flows that may be affected by industry, market and other
economic factors:
For the Year Ended June 30, 2019
Geography
Subscription &amp; support
Professional services
Transaction based Total
North America $ 16,159,572 $ 2,055,968 $ 2,893,675 $ 21,109,215
International - - 60,393 60,393
Total $ 16,159,572 $ 2,055,968 $ 2,954,068 $ 21,169,608 </t>
  </si>
  <si>
    <t>Software Development Costs</t>
  </si>
  <si>
    <t xml:space="preserve">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During the 2019 and 2018
fiscal years, capitalized development costs of zero and $65,505, respectively, were amortized into expense. The Company amortizes
its developed and purchased software on a straight-line basis over three and five years, respectively. </t>
  </si>
  <si>
    <t>Research and Development Costs</t>
  </si>
  <si>
    <t xml:space="preserve">Research and development
costs include personnel costs, engineering, consulting, and contract labor and are expensed as incurred for software that has not
achieved technological feasibility. </t>
  </si>
  <si>
    <t>Advertising Costs</t>
  </si>
  <si>
    <t xml:space="preserve">Advertising is expensed
as incurred. Advertising costs were approximately $90,546 and $107,656 for the years ended June 30, 2019 and 2018, respectively. </t>
  </si>
  <si>
    <t>Income Taxes</t>
  </si>
  <si>
    <t xml:space="preserve">The Company recognizes deferred
tax liabilities and assets for the expected future tax consequences of temporary differences between tax bases and financial reporting
bases of other assets and liabilities. </t>
  </si>
  <si>
    <t>Earnings Per Share</t>
  </si>
  <si>
    <t xml:space="preserve">Basic net income per common
share (“ Basic EPS Diluted
EPS For the year ended June
30, 2019 and 2018 warrants to purchase 1,108,805 and 1,185,549 shares of Common Stock, respectively, were included in the computation
of diluted EPS due to the anti-dilutive effect. Warrants to purchase shares of Common Stock were outstanding at prices ranging
$4.00 from to $10.00 per share at June 30, 2019. The following table presents
the components of the computation of basic and diluted earnings per share for the periods indicated:
Year ended June 30,
2019 2018
Numerator
Net income applicable to common shareholders $ 3,315,963 $ 2,835,435
Denominator
Weighted average common shares outstanding, basic 19,849,000 19,581,000
Warrants to purchase Common Stock 519,000 699,000
Weighted average common shares outstanding, diluted 20,368,000 20,280,000
Net income per share
Basic $ 0.17 $ 0.14
Diluted $ 0.16 $ 0.14 </t>
  </si>
  <si>
    <t>Stock-Based Compensation</t>
  </si>
  <si>
    <t xml:space="preserve">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t>
  </si>
  <si>
    <t>Cash and Cash Equivalents</t>
  </si>
  <si>
    <t xml:space="preserve">The Company considers all
highly liquid investments purchased with an original maturity of twelve months or less to be cash equivalents. Cash and cash equivalents
are stated at fair value. </t>
  </si>
  <si>
    <t>Marketable Securities</t>
  </si>
  <si>
    <t xml:space="preserve">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The cost of securities sold is based on the specific-identification method. Interest on securities
classified as available for sale is also included as a component of interest income. </t>
  </si>
  <si>
    <t>Fair Value of Financial Instruments</t>
  </si>
  <si>
    <t xml:space="preserve">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 </t>
  </si>
  <si>
    <t>Reclassifications</t>
  </si>
  <si>
    <t xml:space="preserve">There were no reclassifications. </t>
  </si>
  <si>
    <t>SIGNIFICANT ACCOUNTING POLICIES (Tables)</t>
  </si>
  <si>
    <t>Depreciation and amortization of property and equipment</t>
  </si>
  <si>
    <t xml:space="preserve">Years
Furniture and fixtures 5-7
Computer equipment 3
Equipment under capital leases 3
Long-term use equipment 10
Leasehold improvements See below </t>
  </si>
  <si>
    <t>Amortization of intangible assets</t>
  </si>
  <si>
    <t xml:space="preserve">Years
Customer relationships 10
Acquired developed software 5
Developed software 3
Goodwill See below </t>
  </si>
  <si>
    <t>Contract assets and liabilities</t>
  </si>
  <si>
    <t xml:space="preserve">Contract assets
Balance – June 30, 2018 $ 4,696,861
Revenue recognized during the period but not billed 3,544,122
Amounts reclassified to accounts receivable (3,558,184 )
Other -
Balance – June 30, 2019 $ 4,682,799 (1)
(1) Contract asset balances for June 30, 2019 include a current and a long-term contract asset, $3,023,694, and $1,659,110 respectively.
Contract liability
Balance – June 30, 2018 $ 2,335,286
Amounts billed but not recognized as revenue 66,525
Revenue recognized related to the opening balance of deferred revenue (484,024 )
Other -
Balance – June 30, 2019 $ 1,917,787 </t>
  </si>
  <si>
    <t>Disaggregation of revenue</t>
  </si>
  <si>
    <t xml:space="preserve">For the Year Ended June 30, 2019
Geography
Subscription &amp; support
Professional services
Transaction based Total
North America $ 16,159,572 $ 2,055,968 $ 2,893,675 $ 21,109,215
International - - 60,393 60,393
Total $ 16,159,572 $ 2,055,968 $ 2,954,068 $ 21,169,608 </t>
  </si>
  <si>
    <t>Diluted EPS</t>
  </si>
  <si>
    <t xml:space="preserve">Year ended June 30,
2019 2018
Numerator
Net income applicable to common shareholders $ 3,315,963 $ 2,835,435
Denominator
Weighted average common shares outstanding, basic 19,849,000 19,581,000
Warrants to purchase Common Stock 519,000 699,000
Weighted average common shares outstanding, diluted 20,368,000 20,280,000
Net income per share
Basic $ 0.17 $ 0.14
Diluted $ 0.16 $ 0.14 </t>
  </si>
  <si>
    <t>RECEIVABLES (Tables)</t>
  </si>
  <si>
    <t>Accounts receivable</t>
  </si>
  <si>
    <t xml:space="preserve">2019 2018
Accounts receivable $ 7,048,177 $ 7,877,855
Allowance for doubtful accounts (145,825 ) (153,220 )
$ 6,902,352 $ 7,724,635 </t>
  </si>
  <si>
    <t>PROPERTY AND EQUIPMENT (Tables)</t>
  </si>
  <si>
    <t>Property and equipment</t>
  </si>
  <si>
    <t xml:space="preserve">2019 2018
Computer equipment $ 3,678,638 $ 2,920,180
Furniture and equipment 1,833,074 1,703,586
Leasehold improvements 805,769 245,835
6,317,481 4,869,601
Less accumulated depreciation and amortization (3,345,224 ) (2,973,253 )
$ 2,972,257 $ 1,896,348 </t>
  </si>
  <si>
    <t>CAPITALIZED SOFTWARE COSTS (Tables)</t>
  </si>
  <si>
    <t>Capitalized software costs</t>
  </si>
  <si>
    <t xml:space="preserve">2019 2018
Capitalized software costs $ 2,737,312 $ 2,737,312
Less accumulated amortization (2,666,448 ) (2,568,386 )
$ 70,864 $ 168,926 </t>
  </si>
  <si>
    <t>ACQUISITION RELATED INTANGIBLE ASSETS, NET (Tables)</t>
  </si>
  <si>
    <t xml:space="preserve">2019 2018
Customer relationships $ 5,537,161 $ 5,537,161
Less accumulated amortization (4,748,761 ) (4,617,361 )
$ 788,400 $ 919,800 </t>
  </si>
  <si>
    <t>Estimated aggregate amortization expense</t>
  </si>
  <si>
    <t xml:space="preserve">Years ending June 30:
2020 $ 131,400
2021 $ 131,400
2022 $ 131,400
2023 $ 131,400
Thereafter $ 394,200 </t>
  </si>
  <si>
    <t>ACCRUED LIABILITIES (Tables)</t>
  </si>
  <si>
    <t xml:space="preserve">2019 2018
Accrued stock-based compensation $ 275,359 $ 347,971
Accrued compensation 503,578 300,571
Accrued other liabilities 222,238 (199,564 )
Accrued taxes 253,832 298,965
Accrued dividends 144,361 (2,249 )
$ 1,399,368 $ 745,694 </t>
  </si>
  <si>
    <t>NOTES PAYABLE (Tables)</t>
  </si>
  <si>
    <t>Notes payable</t>
  </si>
  <si>
    <t xml:space="preserve">Notes Payable: 2019 2018
Note payable to an entity, due in monthly installments of $0 bearing interest at 4.00% due July 1, 2019, secured by long-term investments. - 312,456
Note payable to a bank, due in quarterly installments of $53,996 bearing interest at 4.21% balloon payment of $800,000 due July 28, 2022, secured by related capital equipment, NBV of approximately $1,550,000 - 1,467,599
Note payable to a bank, due in monthly installments of $29,097 bearing interest at 4.99% due April 1, 2023 secured by related capital equipment 1,215,922 -
$ 1,215,922 $ 1,780,555
Less current portion notes payable (295,168 ) (188,478 )
$ 920,754 $ 1,592,077 </t>
  </si>
  <si>
    <t>Maturities of notes payable and capital leases</t>
  </si>
  <si>
    <t xml:space="preserve">Year ending June 30:
2020 $ 295,168
2021 $ 310,242
2022 $ 326,087
2023 $ 284,425
Thereafter $ - </t>
  </si>
  <si>
    <t>DEFERRED REVENUE (Tables)</t>
  </si>
  <si>
    <t xml:space="preserve">2019 2018
Subscription $ 1,606,985 $ 2,056,796
Other 310,802 278,490
$ 1,917,787 $ 2,335,286 </t>
  </si>
  <si>
    <t>INCOME TAXES (Tables)</t>
  </si>
  <si>
    <t>Deferred tax assets and liabilities</t>
  </si>
  <si>
    <t xml:space="preserve">2019 2018
Deferred tax assets:
NOL Carryover $ 29,234,200 31,664,500
Allowance for Bad Debts 37,900 39,800
Accrued Expenses 55,700 70,400
Deferred Revenue - -
Depreciation (641,800 ) (274,500 )
Amortization (277,300 ) (337,000 )
Valuation allowance (28,408,700 ) (31,163,200 )
Net deferred tax asset - $ - </t>
  </si>
  <si>
    <t>Summary of income tax</t>
  </si>
  <si>
    <t xml:space="preserve">2019 2018
Book Income $ 1,039,326 1,107,856
Stock for Services 26,078 (88,504 )
Change in accrual (14,727 ) (216,453 )
Life Insurance 17,626 26,438
Meals &amp; Entertainment 10,939 9,562
Change in Allowance (1,923 ) (77,685 )
Change in Depreciation (477,179 ) (248,647 )
NOL Utilization (600,140 ) (512,567 )
Valuation allowance
- $ - </t>
  </si>
  <si>
    <t>COMMITMENTS AND CONTINGENCIES (Tables)</t>
  </si>
  <si>
    <t>Minimum future rental payments</t>
  </si>
  <si>
    <t xml:space="preserve">Year ending June 30:
2020 $ 471,564
2021 $ 471,564
2022 $ 430,764
2023 $ 290,970
2024 $ </t>
  </si>
  <si>
    <t>STOCKHOLDERS EQUITY (Tables)</t>
  </si>
  <si>
    <t>Restricted stock units</t>
  </si>
  <si>
    <t xml:space="preserve">Restricted Stock Units Weighted Average Grant Date Fair Value ($/share)
Outstanding at July 1, 2017 982,613 6.01
Granted 23,085 10.50
Vested and issued (119,597 ) 7.38
Forfeited (28,487 ) 10.96
Outstanding at June 30, 2018 857,614 $ 6.46
Granted 62,962 6.05
Vested and issued (31,078 ) 10.77
Forfeited (23,224 ) 10.03
Outstanding at June 30, 2019 866,274 5.47 </t>
  </si>
  <si>
    <t>Fixed stock options and warrants outstanding</t>
  </si>
  <si>
    <t xml:space="preserve">Warrants Outstanding at June 30, 2019
Warrants Exercisable at June 30, 2019
Range of exercise prices
Number Outstanding
Weighted average remaining contractual life (years) Weighted average exercise price
Number exercisable
Weighted average exercise price
$ 4.00 1,085,068 0.60 $ 4.00 1,085,068 $ 4.00
$ 10.00 23,737 $ 0.57 10.00 $ 23,737 10.00
1,108,805 0.60 $ 4.13 1,108,85 $ 4.13 </t>
  </si>
  <si>
    <t>Share repurchase program</t>
  </si>
  <si>
    <t>Period Total Number of Shares Purchased Average Price Paid Per Share Total Number of Shares Purchased as Part of Publicly Announced Plans or Programs Amount Available for Future Share Repurchases Under the Plans or Programs
May 9, 2019 – May 31, 2019: 17,600 $ 5.65 17,600 $ 3,897,659
June 1, 2019 – June 30, 2019: 70,000 $ 5.41 87,600 $ 3,517,594
May 9, 2019 – June 30, 2019: 87,600 $ 5.53 87,600 $ 3,517,594
(1) We close our books and records on the last calendar day of each month to align our financial closing with our business processes.
(2) On May 9, 2019, our Board of Directors approved a Share Repurchase Program pursuant to which we are authorized to repurchase our Common Stock in privately negotiated transactions or in the open market at prices per share not exceeding the then-current market prices. From time to time, our Board of Directors may authorize increases to our Share Repurchase Program. The total remaining authorization for future common share repurchases under our Share Repurchase Program was $3,517,594 as of June 30, 2019. Under the Share Repurchase Program, management has discretion to determine the dollar amount of shares to be repurchased and the timing of any repurchases in compliance with applicable laws and regulations, including Rule 12b-18 of the Exchange Act. The Share Repurchase Program expires 24 months following May 9, 2019, and it may be suspended for periods or discontinued at any time.</t>
  </si>
  <si>
    <t>SIGNIFICANT ACCOUNTING POLICIES (Details)</t>
  </si>
  <si>
    <t>Furniture and fixtures | Minimum</t>
  </si>
  <si>
    <t>Property plant and equipment useful life</t>
  </si>
  <si>
    <t>5 years</t>
  </si>
  <si>
    <t>Furniture and fixtures | Maximum</t>
  </si>
  <si>
    <t>7 years</t>
  </si>
  <si>
    <t>Computer Equipment</t>
  </si>
  <si>
    <t>3 years</t>
  </si>
  <si>
    <t>Equipment Under Capital Leases</t>
  </si>
  <si>
    <t>Long-term Use Equipment</t>
  </si>
  <si>
    <t>10 years</t>
  </si>
  <si>
    <t>SIGNIFICANT ACCOUNTING POLICIES (Details 1)</t>
  </si>
  <si>
    <t>Customer Relationships</t>
  </si>
  <si>
    <t>Amortization of intangible asset useful life</t>
  </si>
  <si>
    <t>Acquired Developed Software</t>
  </si>
  <si>
    <t>Developed Software</t>
  </si>
  <si>
    <t>SIGNIFICANT ACCOUNTING POLICIES (Details 2)</t>
  </si>
  <si>
    <t>Jun. 30, 2019USD ($)</t>
  </si>
  <si>
    <t>Contract assets, beginning</t>
  </si>
  <si>
    <t>Revenue recognized during the period but not billed</t>
  </si>
  <si>
    <t>Amounts reclassified to accounts receivable</t>
  </si>
  <si>
    <t>Other</t>
  </si>
  <si>
    <t>Contract assets, ending</t>
  </si>
  <si>
    <t>[1]</t>
  </si>
  <si>
    <t>Contract liability, beginning</t>
  </si>
  <si>
    <t>Amounts billed but not recognized as revenue</t>
  </si>
  <si>
    <t>Revenues recognized related to the opening balance of deferred revenue</t>
  </si>
  <si>
    <t>Contract liability, ending</t>
  </si>
  <si>
    <t>Contract asset balances for June 30, 2019 include a current and a long-term contract asset, $3,023,694, and $1,659,110 respectively.</t>
  </si>
  <si>
    <t>SIGNIFICANT ACCOUNTING POLICIES (Details 3) - USD ($)</t>
  </si>
  <si>
    <t>Subscription &amp; support</t>
  </si>
  <si>
    <t>Professional services</t>
  </si>
  <si>
    <t>Transaction based</t>
  </si>
  <si>
    <t>North America</t>
  </si>
  <si>
    <t>North America | Subscription &amp; support</t>
  </si>
  <si>
    <t>North America | Professional services</t>
  </si>
  <si>
    <t>North America | Transaction based</t>
  </si>
  <si>
    <t>International</t>
  </si>
  <si>
    <t>International | Subscription &amp; support</t>
  </si>
  <si>
    <t>International | Professional services</t>
  </si>
  <si>
    <t>International | Transaction based</t>
  </si>
  <si>
    <t>SIGNIFICANT ACCOUNTING POLICIES (Details 4) - USD ($)</t>
  </si>
  <si>
    <t>Numerator</t>
  </si>
  <si>
    <t>Net income applicable to common shareholders</t>
  </si>
  <si>
    <t>Denominator</t>
  </si>
  <si>
    <t>Weighted average common shares outstanding, basic</t>
  </si>
  <si>
    <t>Warrants to purchase common stock</t>
  </si>
  <si>
    <t>Weighted average common shares outstanding, diluted</t>
  </si>
  <si>
    <t>Net income per share</t>
  </si>
  <si>
    <t>Basic</t>
  </si>
  <si>
    <t>Diluted</t>
  </si>
  <si>
    <t>SIGNIFICANT ACCOUNTING POLICIES (Details Narrative) - USD ($)</t>
  </si>
  <si>
    <t>Contract assets, current</t>
  </si>
  <si>
    <t>Contract assets, noncurrent</t>
  </si>
  <si>
    <t>Capitalized development costs</t>
  </si>
  <si>
    <t>Advertising expense</t>
  </si>
  <si>
    <t>Computation of diluted EPS due to the anti-dilutive effect</t>
  </si>
  <si>
    <t>Customer A</t>
  </si>
  <si>
    <t>RECEIVABLES (Details) - USD ($)</t>
  </si>
  <si>
    <t>Accounts receivable, net</t>
  </si>
  <si>
    <t>PROPERTY AND EQUIPMENT (Details) - USD ($)</t>
  </si>
  <si>
    <t>Computer equipment</t>
  </si>
  <si>
    <t>Furniture and fixtures</t>
  </si>
  <si>
    <t>Leasehold improvements</t>
  </si>
  <si>
    <t>Property and equipment, gross</t>
  </si>
  <si>
    <t>Less accumulated depreciation and amortization</t>
  </si>
  <si>
    <t>PROPERTY AND EQUIPMENT (Details Narrative) - USD ($)</t>
  </si>
  <si>
    <t>Depreciation expense</t>
  </si>
  <si>
    <t>CAPITALIZED SOFTWARE COSTS (Details) - USD ($)</t>
  </si>
  <si>
    <t>Capitalized software costs, gross</t>
  </si>
  <si>
    <t>Less accumulated amortization</t>
  </si>
  <si>
    <t>CAPITALIZED SOFTWARE COSTS (Details Narrative) - USD ($)</t>
  </si>
  <si>
    <t>Amortization expense</t>
  </si>
  <si>
    <t>ACQUISITION RELATED INTANGIBLE ASSETS, NET (Details) - USD ($)</t>
  </si>
  <si>
    <t>ACQUISITION RELATED INTANGIBLE ASSETS, NET (Details 1)</t>
  </si>
  <si>
    <t>2020</t>
  </si>
  <si>
    <t>2021</t>
  </si>
  <si>
    <t>2022</t>
  </si>
  <si>
    <t>2023</t>
  </si>
  <si>
    <t>Thereafter</t>
  </si>
  <si>
    <t>ACQUISITION RELATED INTANGIBLE ASSETS, NET (Details Narrative) - USD ($)</t>
  </si>
  <si>
    <t>ACCRUED LIABILITIES (Details) - USD ($)</t>
  </si>
  <si>
    <t>Accrued stock-based compensation</t>
  </si>
  <si>
    <t>Accrued compensation</t>
  </si>
  <si>
    <t>Accrued other liabilities</t>
  </si>
  <si>
    <t>Accrued taxes</t>
  </si>
  <si>
    <t>Accrued dividends</t>
  </si>
  <si>
    <t>NOTES PAYABLE (Details) - USD ($)</t>
  </si>
  <si>
    <t>Less current portion of notes payable</t>
  </si>
  <si>
    <t>Non current capital lease obligations and notes payable</t>
  </si>
  <si>
    <t>Bank 1</t>
  </si>
  <si>
    <t>Monthly debt payment installment</t>
  </si>
  <si>
    <t>Annual interest rate</t>
  </si>
  <si>
    <t>4.00%</t>
  </si>
  <si>
    <t>Bank 2</t>
  </si>
  <si>
    <t>Quarterly debt payment installment</t>
  </si>
  <si>
    <t>4.21%</t>
  </si>
  <si>
    <t>Bank 3</t>
  </si>
  <si>
    <t>4.99%</t>
  </si>
  <si>
    <t>NOTES PAYABLE (Details 1) - Notes Payable Other Payables [Member]</t>
  </si>
  <si>
    <t>LINES OF CREDIT (Details Narrative) - USD ($)</t>
  </si>
  <si>
    <t>Line of credit annual interest rate</t>
  </si>
  <si>
    <t>1.75%</t>
  </si>
  <si>
    <t>Line of credit maturity date</t>
  </si>
  <si>
    <t>Dec. 31,
		2019</t>
  </si>
  <si>
    <t>Line of credit maximum borrowings</t>
  </si>
  <si>
    <t>Line of credit outstanding</t>
  </si>
  <si>
    <t>DEFERRED REVENUE (Details) - USD ($)</t>
  </si>
  <si>
    <t>Subscription</t>
  </si>
  <si>
    <t>INCOME TAXES (Details) - USD ($)</t>
  </si>
  <si>
    <t>Deferred tax assets:</t>
  </si>
  <si>
    <t>NOL Carryover</t>
  </si>
  <si>
    <t>Allowance for bad debts</t>
  </si>
  <si>
    <t>Accrued expense</t>
  </si>
  <si>
    <t>Deferred tax liabilities:</t>
  </si>
  <si>
    <t>Depreciation</t>
  </si>
  <si>
    <t>Amortization</t>
  </si>
  <si>
    <t>Valuation allowance</t>
  </si>
  <si>
    <t>Net deferred tax asset</t>
  </si>
  <si>
    <t>INCOME TAXES (Details 1) - USD ($)</t>
  </si>
  <si>
    <t>Book income</t>
  </si>
  <si>
    <t>Stock for services</t>
  </si>
  <si>
    <t>Change in accrual</t>
  </si>
  <si>
    <t>Life insurance</t>
  </si>
  <si>
    <t>Meals &amp; entertainment</t>
  </si>
  <si>
    <t>Change in allowance</t>
  </si>
  <si>
    <t>Change in depreciation</t>
  </si>
  <si>
    <t>NOL utilization</t>
  </si>
  <si>
    <t>INCOME TAXES (Details Narrative)</t>
  </si>
  <si>
    <t>Net operating loss carryforwards</t>
  </si>
  <si>
    <t>Carryforward expiration date</t>
  </si>
  <si>
    <t>Jun. 30,
		2036</t>
  </si>
  <si>
    <t>COMMITMENTS AND CONTINGENCIES (Details)</t>
  </si>
  <si>
    <t>2024</t>
  </si>
  <si>
    <t>STOCKHOLDERS EQUITY (Details) - Restricted Stock - $ / shares</t>
  </si>
  <si>
    <t>Restricted Stock Units</t>
  </si>
  <si>
    <t>Outstanding, beginning of period</t>
  </si>
  <si>
    <t>Granted</t>
  </si>
  <si>
    <t>Vested and issued</t>
  </si>
  <si>
    <t>Forfeited</t>
  </si>
  <si>
    <t>Outstanding, end of period</t>
  </si>
  <si>
    <t>Weighted Average Grant Date Fair Value</t>
  </si>
  <si>
    <t>STOCKHOLDERS EQUITY (Details 1) - Warrants</t>
  </si>
  <si>
    <t>Jun. 30, 2019$ / sharesshares</t>
  </si>
  <si>
    <t>Number outstanding | shares</t>
  </si>
  <si>
    <t>Weighted average remaining contractual life (years), outstanding</t>
  </si>
  <si>
    <t>7 months 6 days</t>
  </si>
  <si>
    <t>Weighted average exercise price | $ / shares</t>
  </si>
  <si>
    <t>Number exercisable | shares</t>
  </si>
  <si>
    <t>Weighted average exercise price, exercisable | $ / shares</t>
  </si>
  <si>
    <t>$4.00</t>
  </si>
  <si>
    <t>$10.00</t>
  </si>
  <si>
    <t>6 months 25 days</t>
  </si>
  <si>
    <t>STOCKHOLDERS EQUITY (Details 2) - $ / shares</t>
  </si>
  <si>
    <t>1 Months Ended</t>
  </si>
  <si>
    <t>2 Months Ended</t>
  </si>
  <si>
    <t>May 31, 2019</t>
  </si>
  <si>
    <t>Total number of shares purchased</t>
  </si>
  <si>
    <t>Average price paid per share</t>
  </si>
  <si>
    <t>Total number of shares purchased as part of publicly announced plans or programs</t>
  </si>
  <si>
    <t>Amount available for future share repurchases under the plans or programs</t>
  </si>
  <si>
    <t>STOCKHOLDERS EQUITY (Details Narrative) - USD ($)</t>
  </si>
  <si>
    <t>Annual compensation</t>
  </si>
  <si>
    <t>Quarterly compensation payment</t>
  </si>
  <si>
    <t>Appointment grant of shares of restricted stock</t>
  </si>
  <si>
    <t>Preferred stock authorized</t>
  </si>
  <si>
    <t>RELATED PARTY TRANSACTIONS (Details Narrative) - USD ($)</t>
  </si>
  <si>
    <t>Related party payab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19821188</v>
      </c>
    </row>
    <row r="18" spans="1:4">
      <c r="A18" s="4" t="s">
        <v>30</v>
      </c>
      <c r="B18" s="4" t="s">
        <v>31</v>
      </c>
    </row>
    <row r="19" spans="1:4">
      <c r="A19" s="4" t="s">
        <v>32</v>
      </c>
      <c r="B19" s="4" t="s">
        <v>33</v>
      </c>
    </row>
    <row r="20" spans="1:4">
      <c r="A20" s="4" t="s">
        <v>34</v>
      </c>
      <c r="D20" s="6" t="n">
        <v>64653279</v>
      </c>
    </row>
    <row r="21" spans="1:4">
      <c r="A21" s="4" t="s">
        <v>35</v>
      </c>
      <c r="B21" s="4" t="s">
        <v>22</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18609423</v>
      </c>
      <c r="C3" s="6" t="n">
        <v>14892439</v>
      </c>
    </row>
    <row r="4" spans="1:3">
      <c r="A4" s="4" t="s">
        <v>50</v>
      </c>
      <c r="B4" s="5" t="n">
        <v>3878658</v>
      </c>
      <c r="C4" s="5" t="n">
        <v>4222348</v>
      </c>
    </row>
    <row r="5" spans="1:3">
      <c r="A5" s="4" t="s">
        <v>51</v>
      </c>
      <c r="B5" s="5" t="n">
        <v>3023694</v>
      </c>
      <c r="C5" s="5" t="n">
        <v>3502287</v>
      </c>
    </row>
    <row r="6" spans="1:3">
      <c r="A6" s="4" t="s">
        <v>52</v>
      </c>
      <c r="B6" s="5" t="n">
        <v>1037099</v>
      </c>
      <c r="C6" s="5" t="n">
        <v>1116387</v>
      </c>
    </row>
    <row r="7" spans="1:3">
      <c r="A7" s="4" t="s">
        <v>53</v>
      </c>
      <c r="B7" s="5" t="n">
        <v>26548874</v>
      </c>
      <c r="C7" s="5" t="n">
        <v>23733461</v>
      </c>
    </row>
    <row r="8" spans="1:3">
      <c r="A8" s="4" t="s">
        <v>54</v>
      </c>
      <c r="B8" s="5" t="n">
        <v>2972257</v>
      </c>
      <c r="C8" s="5" t="n">
        <v>1896348</v>
      </c>
    </row>
    <row r="9" spans="1:3">
      <c r="A9" s="3" t="s">
        <v>55</v>
      </c>
    </row>
    <row r="10" spans="1:3">
      <c r="A10" s="4" t="s">
        <v>56</v>
      </c>
      <c r="B10" s="5" t="n">
        <v>17146</v>
      </c>
      <c r="C10" s="5" t="n">
        <v>18691</v>
      </c>
    </row>
    <row r="11" spans="1:3">
      <c r="A11" s="4" t="s">
        <v>57</v>
      </c>
      <c r="B11" s="5" t="n">
        <v>1659110</v>
      </c>
      <c r="C11" s="5" t="n">
        <v>1194574</v>
      </c>
    </row>
    <row r="12" spans="1:3">
      <c r="A12" s="4" t="s">
        <v>58</v>
      </c>
      <c r="B12" s="5" t="n">
        <v>0</v>
      </c>
      <c r="C12" s="5" t="n">
        <v>477884</v>
      </c>
    </row>
    <row r="13" spans="1:3">
      <c r="A13" s="4" t="s">
        <v>59</v>
      </c>
      <c r="B13" s="5" t="n">
        <v>788400</v>
      </c>
      <c r="C13" s="5" t="n">
        <v>919800</v>
      </c>
    </row>
    <row r="14" spans="1:3">
      <c r="A14" s="4" t="s">
        <v>60</v>
      </c>
      <c r="B14" s="5" t="n">
        <v>20883886</v>
      </c>
      <c r="C14" s="5" t="n">
        <v>20883886</v>
      </c>
    </row>
    <row r="15" spans="1:3">
      <c r="A15" s="4" t="s">
        <v>61</v>
      </c>
      <c r="B15" s="5" t="n">
        <v>70864</v>
      </c>
      <c r="C15" s="5" t="n">
        <v>168926</v>
      </c>
    </row>
    <row r="16" spans="1:3">
      <c r="A16" s="4" t="s">
        <v>62</v>
      </c>
      <c r="B16" s="5" t="n">
        <v>23419406</v>
      </c>
      <c r="C16" s="5" t="n">
        <v>23663761</v>
      </c>
    </row>
    <row r="17" spans="1:3">
      <c r="A17" s="4" t="s">
        <v>63</v>
      </c>
      <c r="B17" s="5" t="n">
        <v>52940537</v>
      </c>
      <c r="C17" s="5" t="n">
        <v>49293570</v>
      </c>
    </row>
    <row r="18" spans="1:3">
      <c r="A18" s="3" t="s">
        <v>64</v>
      </c>
    </row>
    <row r="19" spans="1:3">
      <c r="A19" s="4" t="s">
        <v>65</v>
      </c>
      <c r="B19" s="5" t="n">
        <v>530294</v>
      </c>
      <c r="C19" s="5" t="n">
        <v>1490434</v>
      </c>
    </row>
    <row r="20" spans="1:3">
      <c r="A20" s="4" t="s">
        <v>66</v>
      </c>
      <c r="B20" s="5" t="n">
        <v>1399368</v>
      </c>
      <c r="C20" s="5" t="n">
        <v>745694</v>
      </c>
    </row>
    <row r="21" spans="1:3">
      <c r="A21" s="4" t="s">
        <v>67</v>
      </c>
      <c r="B21" s="5" t="n">
        <v>1917787</v>
      </c>
      <c r="C21" s="5" t="n">
        <v>2335286</v>
      </c>
    </row>
    <row r="22" spans="1:3">
      <c r="A22" s="4" t="s">
        <v>68</v>
      </c>
      <c r="B22" s="5" t="n">
        <v>4660000</v>
      </c>
      <c r="C22" s="5" t="n">
        <v>3230000</v>
      </c>
    </row>
    <row r="23" spans="1:3">
      <c r="A23" s="4" t="s">
        <v>69</v>
      </c>
      <c r="B23" s="5" t="n">
        <v>295168</v>
      </c>
      <c r="C23" s="5" t="n">
        <v>188478</v>
      </c>
    </row>
    <row r="24" spans="1:3">
      <c r="A24" s="4" t="s">
        <v>70</v>
      </c>
      <c r="B24" s="5" t="n">
        <v>8802617</v>
      </c>
      <c r="C24" s="5" t="n">
        <v>7989892</v>
      </c>
    </row>
    <row r="25" spans="1:3">
      <c r="A25" s="3" t="s">
        <v>71</v>
      </c>
    </row>
    <row r="26" spans="1:3">
      <c r="A26" s="4" t="s">
        <v>72</v>
      </c>
      <c r="B26" s="5" t="n">
        <v>920754</v>
      </c>
      <c r="C26" s="5" t="n">
        <v>1592077</v>
      </c>
    </row>
    <row r="27" spans="1:3">
      <c r="A27" s="4" t="s">
        <v>73</v>
      </c>
      <c r="B27" s="5" t="n">
        <v>0</v>
      </c>
      <c r="C27" s="5" t="n">
        <v>7275</v>
      </c>
    </row>
    <row r="28" spans="1:3">
      <c r="A28" s="4" t="s">
        <v>74</v>
      </c>
      <c r="B28" s="5" t="n">
        <v>9723371</v>
      </c>
      <c r="C28" s="5" t="n">
        <v>9589244</v>
      </c>
    </row>
    <row r="29" spans="1:3">
      <c r="A29" s="4" t="s">
        <v>75</v>
      </c>
      <c r="B29" s="4" t="s">
        <v>76</v>
      </c>
      <c r="C29" s="4" t="s">
        <v>76</v>
      </c>
    </row>
    <row r="30" spans="1:3">
      <c r="A30" s="3" t="s">
        <v>77</v>
      </c>
    </row>
    <row r="31" spans="1:3">
      <c r="A31" s="4" t="s">
        <v>78</v>
      </c>
      <c r="B31" s="5" t="n">
        <v>197936</v>
      </c>
      <c r="C31" s="5" t="n">
        <v>197738</v>
      </c>
    </row>
    <row r="32" spans="1:3">
      <c r="A32" s="4" t="s">
        <v>79</v>
      </c>
      <c r="B32" s="5" t="n">
        <v>76908566</v>
      </c>
      <c r="C32" s="5" t="n">
        <v>76711887</v>
      </c>
    </row>
    <row r="33" spans="1:3">
      <c r="A33" s="4" t="s">
        <v>80</v>
      </c>
      <c r="B33" s="5" t="n">
        <v>-33897714</v>
      </c>
      <c r="C33" s="5" t="n">
        <v>-37213677</v>
      </c>
    </row>
    <row r="34" spans="1:3">
      <c r="A34" s="4" t="s">
        <v>81</v>
      </c>
      <c r="B34" s="5" t="n">
        <v>43217166</v>
      </c>
      <c r="C34" s="5" t="n">
        <v>39704326</v>
      </c>
    </row>
    <row r="35" spans="1:3">
      <c r="A35" s="4" t="s">
        <v>82</v>
      </c>
      <c r="B35" s="5" t="n">
        <v>52940537</v>
      </c>
      <c r="C35" s="5" t="n">
        <v>49293570</v>
      </c>
    </row>
    <row r="36" spans="1:3">
      <c r="A36" s="4" t="s">
        <v>83</v>
      </c>
    </row>
    <row r="37" spans="1:3">
      <c r="A37" s="3" t="s">
        <v>77</v>
      </c>
    </row>
    <row r="38" spans="1:3">
      <c r="A38" s="4" t="s">
        <v>84</v>
      </c>
      <c r="B38" s="5" t="n">
        <v>6254</v>
      </c>
      <c r="C38" s="5" t="n">
        <v>6254</v>
      </c>
    </row>
    <row r="39" spans="1:3">
      <c r="A39" s="4" t="s">
        <v>85</v>
      </c>
    </row>
    <row r="40" spans="1:3">
      <c r="A40" s="3" t="s">
        <v>77</v>
      </c>
    </row>
    <row r="41" spans="1:3">
      <c r="A41" s="4" t="s">
        <v>84</v>
      </c>
      <c r="B41" s="6" t="n">
        <v>2124</v>
      </c>
      <c r="C41" s="6" t="n">
        <v>2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77</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47</v>
      </c>
    </row>
    <row r="2" spans="1:3">
      <c r="A2" s="4" t="s">
        <v>87</v>
      </c>
      <c r="B2" s="6" t="n">
        <v>145825</v>
      </c>
      <c r="C2" s="6" t="n">
        <v>153220</v>
      </c>
    </row>
    <row r="3" spans="1:3">
      <c r="A3" s="3" t="s">
        <v>77</v>
      </c>
    </row>
    <row r="4" spans="1:3">
      <c r="A4" s="4" t="s">
        <v>88</v>
      </c>
      <c r="B4" s="4" t="s">
        <v>89</v>
      </c>
      <c r="C4" s="7" t="n">
        <v>0.01</v>
      </c>
    </row>
    <row r="5" spans="1:3">
      <c r="A5" s="4" t="s">
        <v>90</v>
      </c>
      <c r="B5" s="5" t="n">
        <v>30000000</v>
      </c>
      <c r="C5" s="5" t="n">
        <v>30000000</v>
      </c>
    </row>
    <row r="6" spans="1:3">
      <c r="A6" s="4" t="s">
        <v>91</v>
      </c>
      <c r="B6" s="4" t="s">
        <v>89</v>
      </c>
      <c r="C6" s="7" t="n">
        <v>0.01</v>
      </c>
    </row>
    <row r="7" spans="1:3">
      <c r="A7" s="4" t="s">
        <v>92</v>
      </c>
      <c r="B7" s="5" t="n">
        <v>50000000</v>
      </c>
      <c r="C7" s="5" t="n">
        <v>50000000</v>
      </c>
    </row>
    <row r="8" spans="1:3">
      <c r="A8" s="4" t="s">
        <v>93</v>
      </c>
      <c r="B8" s="5" t="n">
        <v>19793372</v>
      </c>
      <c r="C8" s="5" t="n">
        <v>19773548</v>
      </c>
    </row>
    <row r="9" spans="1:3">
      <c r="A9" s="4" t="s">
        <v>94</v>
      </c>
      <c r="B9" s="5" t="n">
        <v>19793372</v>
      </c>
      <c r="C9" s="5" t="n">
        <v>19773548</v>
      </c>
    </row>
    <row r="10" spans="1:3">
      <c r="A10" s="4" t="s">
        <v>83</v>
      </c>
    </row>
    <row r="11" spans="1:3">
      <c r="A11" s="3" t="s">
        <v>77</v>
      </c>
    </row>
    <row r="12" spans="1:3">
      <c r="A12" s="4" t="s">
        <v>90</v>
      </c>
      <c r="B12" s="5" t="n">
        <v>700000</v>
      </c>
      <c r="C12" s="5" t="n">
        <v>700000</v>
      </c>
    </row>
    <row r="13" spans="1:3">
      <c r="A13" s="4" t="s">
        <v>95</v>
      </c>
      <c r="B13" s="5" t="n">
        <v>625375</v>
      </c>
      <c r="C13" s="5" t="n">
        <v>625375</v>
      </c>
    </row>
    <row r="14" spans="1:3">
      <c r="A14" s="4" t="s">
        <v>96</v>
      </c>
      <c r="B14" s="5" t="n">
        <v>625375</v>
      </c>
      <c r="C14" s="5" t="n">
        <v>625375</v>
      </c>
    </row>
    <row r="15" spans="1:3">
      <c r="A15" s="4" t="s">
        <v>85</v>
      </c>
    </row>
    <row r="16" spans="1:3">
      <c r="A16" s="3" t="s">
        <v>77</v>
      </c>
    </row>
    <row r="17" spans="1:3">
      <c r="A17" s="4" t="s">
        <v>90</v>
      </c>
      <c r="B17" s="5" t="n">
        <v>550000</v>
      </c>
      <c r="C17" s="5" t="n">
        <v>550000</v>
      </c>
    </row>
    <row r="18" spans="1:3">
      <c r="A18" s="4" t="s">
        <v>95</v>
      </c>
      <c r="B18" s="5" t="n">
        <v>212403</v>
      </c>
      <c r="C18" s="5" t="n">
        <v>212403</v>
      </c>
    </row>
    <row r="19" spans="1:3">
      <c r="A19" s="4" t="s">
        <v>96</v>
      </c>
      <c r="B19" s="5" t="n">
        <v>212403</v>
      </c>
      <c r="C19" s="5" t="n">
        <v>212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9</v>
      </c>
    </row>
    <row r="4" spans="1:2">
      <c r="A4" s="4" t="s">
        <v>59</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02</v>
      </c>
    </row>
    <row r="4" spans="1:2">
      <c r="A4" s="4" t="s">
        <v>66</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11</v>
      </c>
    </row>
    <row r="4" spans="1:2">
      <c r="A4" s="4" t="s">
        <v>153</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7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16"/>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row r="7" spans="1:2">
      <c r="A7" s="4" t="s">
        <v>328</v>
      </c>
    </row>
    <row r="8" spans="1:2">
      <c r="A8" s="4" t="s">
        <v>324</v>
      </c>
      <c r="B8" s="4" t="s">
        <v>329</v>
      </c>
    </row>
    <row r="9" spans="1:2">
      <c r="A9" s="4" t="s">
        <v>330</v>
      </c>
    </row>
    <row r="10" spans="1:2">
      <c r="A10" s="4" t="s">
        <v>324</v>
      </c>
      <c r="B10" s="4" t="s">
        <v>329</v>
      </c>
    </row>
    <row r="11" spans="1:2">
      <c r="A11" s="4" t="s">
        <v>331</v>
      </c>
    </row>
    <row r="12" spans="1:2">
      <c r="A12" s="4" t="s">
        <v>324</v>
      </c>
      <c r="B12"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333</v>
      </c>
      <c r="B1" s="2" t="s">
        <v>1</v>
      </c>
    </row>
    <row r="2" spans="1:2">
      <c r="B2" s="2" t="s">
        <v>2</v>
      </c>
    </row>
    <row r="3" spans="1:2">
      <c r="A3" s="4" t="s">
        <v>334</v>
      </c>
    </row>
    <row r="4" spans="1:2">
      <c r="A4" s="4" t="s">
        <v>335</v>
      </c>
      <c r="B4" s="4" t="s">
        <v>332</v>
      </c>
    </row>
    <row r="5" spans="1:2">
      <c r="A5" s="4" t="s">
        <v>336</v>
      </c>
    </row>
    <row r="6" spans="1:2">
      <c r="A6" s="4" t="s">
        <v>335</v>
      </c>
      <c r="B6" s="4" t="s">
        <v>325</v>
      </c>
    </row>
    <row r="7" spans="1:2">
      <c r="A7" s="4" t="s">
        <v>337</v>
      </c>
    </row>
    <row r="8" spans="1:2">
      <c r="A8" s="4" t="s">
        <v>335</v>
      </c>
      <c r="B8"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338</v>
      </c>
      <c r="B1" s="2" t="s">
        <v>1</v>
      </c>
    </row>
    <row r="2" spans="1:3">
      <c r="B2" s="2" t="s">
        <v>339</v>
      </c>
    </row>
    <row r="3" spans="1:3">
      <c r="A3" s="3" t="s">
        <v>184</v>
      </c>
    </row>
    <row r="4" spans="1:3">
      <c r="A4" s="4" t="s">
        <v>340</v>
      </c>
      <c r="B4" s="6" t="n">
        <v>4696861</v>
      </c>
    </row>
    <row r="5" spans="1:3">
      <c r="A5" s="4" t="s">
        <v>341</v>
      </c>
      <c r="B5" s="5" t="n">
        <v>3544122</v>
      </c>
    </row>
    <row r="6" spans="1:3">
      <c r="A6" s="4" t="s">
        <v>342</v>
      </c>
      <c r="B6" s="5" t="n">
        <v>-3558184</v>
      </c>
    </row>
    <row r="7" spans="1:3">
      <c r="A7" s="4" t="s">
        <v>343</v>
      </c>
      <c r="B7" s="5" t="n">
        <v>0</v>
      </c>
    </row>
    <row r="8" spans="1:3">
      <c r="A8" s="4" t="s">
        <v>344</v>
      </c>
      <c r="B8" s="5" t="n">
        <v>4682799</v>
      </c>
      <c r="C8" s="4" t="s">
        <v>345</v>
      </c>
    </row>
    <row r="9" spans="1:3">
      <c r="A9" s="4" t="s">
        <v>346</v>
      </c>
      <c r="B9" s="5" t="n">
        <v>2335286</v>
      </c>
    </row>
    <row r="10" spans="1:3">
      <c r="A10" s="4" t="s">
        <v>347</v>
      </c>
      <c r="B10" s="5" t="n">
        <v>66525</v>
      </c>
    </row>
    <row r="11" spans="1:3">
      <c r="A11" s="4" t="s">
        <v>348</v>
      </c>
      <c r="B11" s="5" t="n">
        <v>-484024</v>
      </c>
    </row>
    <row r="12" spans="1:3">
      <c r="A12" s="4" t="s">
        <v>343</v>
      </c>
      <c r="B12" s="5" t="n">
        <v>0</v>
      </c>
    </row>
    <row r="13" spans="1:3">
      <c r="A13" s="4" t="s">
        <v>349</v>
      </c>
      <c r="B13" s="6" t="n">
        <v>1917787</v>
      </c>
    </row>
    <row r="14" spans="1:3"/>
    <row r="15" spans="1:3">
      <c r="A15" s="4" t="s">
        <v>345</v>
      </c>
      <c r="B15" s="4" t="s">
        <v>350</v>
      </c>
    </row>
  </sheetData>
  <mergeCells count="5">
    <mergeCell ref="A1:A2"/>
    <mergeCell ref="B1:C1"/>
    <mergeCell ref="B2:C2"/>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7</v>
      </c>
      <c r="B1" s="2" t="s">
        <v>1</v>
      </c>
    </row>
    <row r="2" spans="1:3">
      <c r="B2" s="2" t="s">
        <v>2</v>
      </c>
      <c r="C2" s="2" t="s">
        <v>47</v>
      </c>
    </row>
    <row r="3" spans="1:3">
      <c r="A3" s="3" t="s">
        <v>98</v>
      </c>
    </row>
    <row r="4" spans="1:3">
      <c r="A4" s="4" t="s">
        <v>99</v>
      </c>
      <c r="B4" s="6" t="n">
        <v>21169608</v>
      </c>
      <c r="C4" s="6" t="n">
        <v>22036278</v>
      </c>
    </row>
    <row r="5" spans="1:3">
      <c r="A5" s="3" t="s">
        <v>100</v>
      </c>
    </row>
    <row r="6" spans="1:3">
      <c r="A6" s="4" t="s">
        <v>101</v>
      </c>
      <c r="B6" s="5" t="n">
        <v>5830084</v>
      </c>
      <c r="C6" s="5" t="n">
        <v>6587486</v>
      </c>
    </row>
    <row r="7" spans="1:3">
      <c r="A7" s="4" t="s">
        <v>102</v>
      </c>
      <c r="B7" s="5" t="n">
        <v>6006597</v>
      </c>
      <c r="C7" s="5" t="n">
        <v>6403343</v>
      </c>
    </row>
    <row r="8" spans="1:3">
      <c r="A8" s="4" t="s">
        <v>103</v>
      </c>
      <c r="B8" s="5" t="n">
        <v>4742205</v>
      </c>
      <c r="C8" s="5" t="n">
        <v>4894746</v>
      </c>
    </row>
    <row r="9" spans="1:3">
      <c r="A9" s="4" t="s">
        <v>104</v>
      </c>
      <c r="B9" s="5" t="n">
        <v>601433</v>
      </c>
      <c r="C9" s="5" t="n">
        <v>633854</v>
      </c>
    </row>
    <row r="10" spans="1:3">
      <c r="A10" s="4" t="s">
        <v>105</v>
      </c>
      <c r="B10" s="5" t="n">
        <v>17180319</v>
      </c>
      <c r="C10" s="5" t="n">
        <v>18519429</v>
      </c>
    </row>
    <row r="11" spans="1:3">
      <c r="A11" s="4" t="s">
        <v>106</v>
      </c>
      <c r="B11" s="5" t="n">
        <v>3989289</v>
      </c>
      <c r="C11" s="5" t="n">
        <v>3516849</v>
      </c>
    </row>
    <row r="12" spans="1:3">
      <c r="A12" s="3" t="s">
        <v>107</v>
      </c>
    </row>
    <row r="13" spans="1:3">
      <c r="A13" s="4" t="s">
        <v>108</v>
      </c>
      <c r="B13" s="5" t="n">
        <v>247059</v>
      </c>
      <c r="C13" s="5" t="n">
        <v>164217</v>
      </c>
    </row>
    <row r="14" spans="1:3">
      <c r="A14" s="4" t="s">
        <v>109</v>
      </c>
      <c r="B14" s="5" t="n">
        <v>-42684</v>
      </c>
      <c r="C14" s="5" t="n">
        <v>-166888</v>
      </c>
    </row>
    <row r="15" spans="1:3">
      <c r="A15" s="4" t="s">
        <v>110</v>
      </c>
      <c r="B15" s="5" t="n">
        <v>-148548</v>
      </c>
      <c r="C15" s="5" t="n">
        <v>0</v>
      </c>
    </row>
    <row r="16" spans="1:3">
      <c r="A16" s="4" t="s">
        <v>111</v>
      </c>
      <c r="B16" s="5" t="n">
        <v>4045116</v>
      </c>
      <c r="C16" s="5" t="n">
        <v>3514178</v>
      </c>
    </row>
    <row r="17" spans="1:3">
      <c r="A17" s="4" t="s">
        <v>112</v>
      </c>
      <c r="B17" s="5" t="n">
        <v>-142710</v>
      </c>
      <c r="C17" s="5" t="n">
        <v>-105395</v>
      </c>
    </row>
    <row r="18" spans="1:3">
      <c r="A18" s="4" t="s">
        <v>113</v>
      </c>
      <c r="B18" s="5" t="n">
        <v>3902406</v>
      </c>
      <c r="C18" s="5" t="n">
        <v>3408783</v>
      </c>
    </row>
    <row r="19" spans="1:3">
      <c r="A19" s="4" t="s">
        <v>114</v>
      </c>
      <c r="B19" s="5" t="n">
        <v>-586443</v>
      </c>
      <c r="C19" s="5" t="n">
        <v>-573348</v>
      </c>
    </row>
    <row r="20" spans="1:3">
      <c r="A20" s="4" t="s">
        <v>115</v>
      </c>
      <c r="B20" s="6" t="n">
        <v>3315963</v>
      </c>
      <c r="C20" s="6" t="n">
        <v>2835435</v>
      </c>
    </row>
    <row r="21" spans="1:3">
      <c r="A21" s="4" t="s">
        <v>116</v>
      </c>
      <c r="B21" s="5" t="n">
        <v>19849000</v>
      </c>
      <c r="C21" s="5" t="n">
        <v>19581000</v>
      </c>
    </row>
    <row r="22" spans="1:3">
      <c r="A22" s="4" t="s">
        <v>117</v>
      </c>
      <c r="B22" s="5" t="n">
        <v>20368000</v>
      </c>
      <c r="C22" s="5" t="n">
        <v>20280000</v>
      </c>
    </row>
    <row r="23" spans="1:3">
      <c r="A23" s="4" t="s">
        <v>118</v>
      </c>
      <c r="B23" s="7" t="n">
        <v>0.17</v>
      </c>
      <c r="C23" s="7" t="n">
        <v>0.14</v>
      </c>
    </row>
    <row r="24" spans="1:3">
      <c r="A24" s="4" t="s">
        <v>119</v>
      </c>
      <c r="B24" s="7" t="n">
        <v>0.16</v>
      </c>
      <c r="C24" s="7"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1</v>
      </c>
      <c r="B1" s="2" t="s">
        <v>1</v>
      </c>
    </row>
    <row r="2" spans="1:3">
      <c r="B2" s="2" t="s">
        <v>2</v>
      </c>
      <c r="C2" s="2" t="s">
        <v>47</v>
      </c>
    </row>
    <row r="3" spans="1:3">
      <c r="A3" s="4" t="s">
        <v>99</v>
      </c>
      <c r="B3" s="6" t="n">
        <v>21169608</v>
      </c>
      <c r="C3" s="6" t="n">
        <v>22036278</v>
      </c>
    </row>
    <row r="4" spans="1:3">
      <c r="A4" s="4" t="s">
        <v>352</v>
      </c>
    </row>
    <row r="5" spans="1:3">
      <c r="A5" s="4" t="s">
        <v>99</v>
      </c>
      <c r="B5" s="5" t="n">
        <v>16159572</v>
      </c>
    </row>
    <row r="6" spans="1:3">
      <c r="A6" s="4" t="s">
        <v>353</v>
      </c>
    </row>
    <row r="7" spans="1:3">
      <c r="A7" s="4" t="s">
        <v>99</v>
      </c>
      <c r="B7" s="5" t="n">
        <v>2055968</v>
      </c>
    </row>
    <row r="8" spans="1:3">
      <c r="A8" s="4" t="s">
        <v>354</v>
      </c>
    </row>
    <row r="9" spans="1:3">
      <c r="A9" s="4" t="s">
        <v>99</v>
      </c>
      <c r="B9" s="5" t="n">
        <v>2954068</v>
      </c>
    </row>
    <row r="10" spans="1:3">
      <c r="A10" s="4" t="s">
        <v>355</v>
      </c>
    </row>
    <row r="11" spans="1:3">
      <c r="A11" s="4" t="s">
        <v>99</v>
      </c>
      <c r="B11" s="5" t="n">
        <v>21109215</v>
      </c>
    </row>
    <row r="12" spans="1:3">
      <c r="A12" s="4" t="s">
        <v>356</v>
      </c>
    </row>
    <row r="13" spans="1:3">
      <c r="A13" s="4" t="s">
        <v>99</v>
      </c>
      <c r="B13" s="5" t="n">
        <v>16159572</v>
      </c>
    </row>
    <row r="14" spans="1:3">
      <c r="A14" s="4" t="s">
        <v>357</v>
      </c>
    </row>
    <row r="15" spans="1:3">
      <c r="A15" s="4" t="s">
        <v>99</v>
      </c>
      <c r="B15" s="5" t="n">
        <v>2055968</v>
      </c>
    </row>
    <row r="16" spans="1:3">
      <c r="A16" s="4" t="s">
        <v>358</v>
      </c>
    </row>
    <row r="17" spans="1:3">
      <c r="A17" s="4" t="s">
        <v>99</v>
      </c>
      <c r="B17" s="5" t="n">
        <v>2893675</v>
      </c>
    </row>
    <row r="18" spans="1:3">
      <c r="A18" s="4" t="s">
        <v>359</v>
      </c>
    </row>
    <row r="19" spans="1:3">
      <c r="A19" s="4" t="s">
        <v>99</v>
      </c>
      <c r="B19" s="5" t="n">
        <v>60393</v>
      </c>
    </row>
    <row r="20" spans="1:3">
      <c r="A20" s="4" t="s">
        <v>360</v>
      </c>
    </row>
    <row r="21" spans="1:3">
      <c r="A21" s="4" t="s">
        <v>99</v>
      </c>
      <c r="B21" s="5" t="n">
        <v>0</v>
      </c>
    </row>
    <row r="22" spans="1:3">
      <c r="A22" s="4" t="s">
        <v>361</v>
      </c>
    </row>
    <row r="23" spans="1:3">
      <c r="A23" s="4" t="s">
        <v>99</v>
      </c>
      <c r="B23" s="5" t="n">
        <v>0</v>
      </c>
    </row>
    <row r="24" spans="1:3">
      <c r="A24" s="4" t="s">
        <v>362</v>
      </c>
    </row>
    <row r="25" spans="1:3">
      <c r="A25" s="4" t="s">
        <v>99</v>
      </c>
      <c r="B25" s="6" t="n">
        <v>60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3</v>
      </c>
      <c r="B1" s="2" t="s">
        <v>1</v>
      </c>
    </row>
    <row r="2" spans="1:3">
      <c r="B2" s="2" t="s">
        <v>2</v>
      </c>
      <c r="C2" s="2" t="s">
        <v>47</v>
      </c>
    </row>
    <row r="3" spans="1:3">
      <c r="A3" s="3" t="s">
        <v>364</v>
      </c>
    </row>
    <row r="4" spans="1:3">
      <c r="A4" s="4" t="s">
        <v>365</v>
      </c>
      <c r="B4" s="6" t="n">
        <v>3315963</v>
      </c>
      <c r="C4" s="6" t="n">
        <v>2835435</v>
      </c>
    </row>
    <row r="5" spans="1:3">
      <c r="A5" s="3" t="s">
        <v>366</v>
      </c>
    </row>
    <row r="6" spans="1:3">
      <c r="A6" s="4" t="s">
        <v>367</v>
      </c>
      <c r="B6" s="5" t="n">
        <v>19849000</v>
      </c>
      <c r="C6" s="5" t="n">
        <v>19581000</v>
      </c>
    </row>
    <row r="7" spans="1:3">
      <c r="A7" s="4" t="s">
        <v>368</v>
      </c>
      <c r="B7" s="5" t="n">
        <v>519000</v>
      </c>
      <c r="C7" s="5" t="n">
        <v>699000</v>
      </c>
    </row>
    <row r="8" spans="1:3">
      <c r="A8" s="4" t="s">
        <v>369</v>
      </c>
      <c r="B8" s="5" t="n">
        <v>20368000</v>
      </c>
      <c r="C8" s="5" t="n">
        <v>20280000</v>
      </c>
    </row>
    <row r="9" spans="1:3">
      <c r="A9" s="3" t="s">
        <v>370</v>
      </c>
    </row>
    <row r="10" spans="1:3">
      <c r="A10" s="4" t="s">
        <v>371</v>
      </c>
      <c r="B10" s="7" t="n">
        <v>0.17</v>
      </c>
      <c r="C10" s="7" t="n">
        <v>0.14</v>
      </c>
    </row>
    <row r="11" spans="1:3">
      <c r="A11" s="4" t="s">
        <v>372</v>
      </c>
      <c r="B11" s="7" t="n">
        <v>0.16</v>
      </c>
      <c r="C11" s="7" t="n">
        <v>0.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73</v>
      </c>
      <c r="B1" s="2" t="s">
        <v>1</v>
      </c>
    </row>
    <row r="2" spans="1:3">
      <c r="B2" s="2" t="s">
        <v>2</v>
      </c>
      <c r="C2" s="2" t="s">
        <v>47</v>
      </c>
    </row>
    <row r="3" spans="1:3">
      <c r="A3" s="4" t="s">
        <v>374</v>
      </c>
      <c r="B3" s="6" t="n">
        <v>3023694</v>
      </c>
      <c r="C3" s="6" t="n">
        <v>3502287</v>
      </c>
    </row>
    <row r="4" spans="1:3">
      <c r="A4" s="4" t="s">
        <v>375</v>
      </c>
      <c r="B4" s="5" t="n">
        <v>1659110</v>
      </c>
      <c r="C4" s="5" t="n">
        <v>1194574</v>
      </c>
    </row>
    <row r="5" spans="1:3">
      <c r="A5" s="4" t="s">
        <v>376</v>
      </c>
      <c r="B5" s="5" t="n">
        <v>0</v>
      </c>
      <c r="C5" s="5" t="n">
        <v>65505</v>
      </c>
    </row>
    <row r="6" spans="1:3">
      <c r="A6" s="4" t="s">
        <v>377</v>
      </c>
      <c r="B6" s="6" t="n">
        <v>90546</v>
      </c>
      <c r="C6" s="6" t="n">
        <v>107656</v>
      </c>
    </row>
    <row r="7" spans="1:3">
      <c r="A7" s="4" t="s">
        <v>378</v>
      </c>
      <c r="B7" s="5" t="n">
        <v>1108805</v>
      </c>
      <c r="C7" s="5" t="n">
        <v>1185549</v>
      </c>
    </row>
    <row r="8" spans="1:3">
      <c r="A8" s="4" t="s">
        <v>379</v>
      </c>
    </row>
    <row r="9" spans="1:3">
      <c r="A9" s="4" t="s">
        <v>286</v>
      </c>
      <c r="B9" s="6" t="n">
        <v>886174</v>
      </c>
      <c r="C9" s="6" t="n">
        <v>12889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0</v>
      </c>
      <c r="B1" s="2" t="s">
        <v>2</v>
      </c>
      <c r="C1" s="2" t="s">
        <v>47</v>
      </c>
    </row>
    <row r="2" spans="1:3">
      <c r="A2" s="3" t="s">
        <v>190</v>
      </c>
    </row>
    <row r="3" spans="1:3">
      <c r="A3" s="4" t="s">
        <v>286</v>
      </c>
      <c r="B3" s="6" t="n">
        <v>7048177</v>
      </c>
      <c r="C3" s="6" t="n">
        <v>7877855</v>
      </c>
    </row>
    <row r="4" spans="1:3">
      <c r="A4" s="4" t="s">
        <v>87</v>
      </c>
      <c r="B4" s="5" t="n">
        <v>-145825</v>
      </c>
      <c r="C4" s="5" t="n">
        <v>-153220</v>
      </c>
    </row>
    <row r="5" spans="1:3">
      <c r="A5" s="4" t="s">
        <v>381</v>
      </c>
      <c r="B5" s="6" t="n">
        <v>6902352</v>
      </c>
      <c r="C5" s="6" t="n">
        <v>7724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2</v>
      </c>
      <c r="B1" s="2" t="s">
        <v>2</v>
      </c>
      <c r="C1" s="2" t="s">
        <v>47</v>
      </c>
    </row>
    <row r="2" spans="1:3">
      <c r="A2" s="3" t="s">
        <v>193</v>
      </c>
    </row>
    <row r="3" spans="1:3">
      <c r="A3" s="4" t="s">
        <v>383</v>
      </c>
      <c r="B3" s="6" t="n">
        <v>3678638</v>
      </c>
      <c r="C3" s="6" t="n">
        <v>2920180</v>
      </c>
    </row>
    <row r="4" spans="1:3">
      <c r="A4" s="4" t="s">
        <v>384</v>
      </c>
      <c r="B4" s="5" t="n">
        <v>1833074</v>
      </c>
      <c r="C4" s="5" t="n">
        <v>1703586</v>
      </c>
    </row>
    <row r="5" spans="1:3">
      <c r="A5" s="4" t="s">
        <v>385</v>
      </c>
      <c r="B5" s="5" t="n">
        <v>805769</v>
      </c>
      <c r="C5" s="5" t="n">
        <v>245835</v>
      </c>
    </row>
    <row r="6" spans="1:3">
      <c r="A6" s="4" t="s">
        <v>386</v>
      </c>
      <c r="B6" s="5" t="n">
        <v>6317481</v>
      </c>
      <c r="C6" s="5" t="n">
        <v>4869601</v>
      </c>
    </row>
    <row r="7" spans="1:3">
      <c r="A7" s="4" t="s">
        <v>387</v>
      </c>
      <c r="B7" s="5" t="n">
        <v>-3345224</v>
      </c>
      <c r="C7" s="5" t="n">
        <v>-2973253</v>
      </c>
    </row>
    <row r="8" spans="1:3">
      <c r="A8" s="4" t="s">
        <v>54</v>
      </c>
      <c r="B8" s="6" t="n">
        <v>2972257</v>
      </c>
      <c r="C8" s="6" t="n">
        <v>1896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8</v>
      </c>
      <c r="B1" s="2" t="s">
        <v>1</v>
      </c>
    </row>
    <row r="2" spans="1:3">
      <c r="B2" s="2" t="s">
        <v>2</v>
      </c>
      <c r="C2" s="2" t="s">
        <v>47</v>
      </c>
    </row>
    <row r="3" spans="1:3">
      <c r="A3" s="3" t="s">
        <v>193</v>
      </c>
    </row>
    <row r="4" spans="1:3">
      <c r="A4" s="4" t="s">
        <v>389</v>
      </c>
      <c r="B4" s="6" t="n">
        <v>371972</v>
      </c>
      <c r="C4" s="6" t="n">
        <v>4229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0</v>
      </c>
      <c r="B1" s="2" t="s">
        <v>2</v>
      </c>
      <c r="C1" s="2" t="s">
        <v>47</v>
      </c>
    </row>
    <row r="2" spans="1:3">
      <c r="A2" s="3" t="s">
        <v>196</v>
      </c>
    </row>
    <row r="3" spans="1:3">
      <c r="A3" s="4" t="s">
        <v>391</v>
      </c>
      <c r="B3" s="6" t="n">
        <v>2737312</v>
      </c>
      <c r="C3" s="6" t="n">
        <v>2737311</v>
      </c>
    </row>
    <row r="4" spans="1:3">
      <c r="A4" s="4" t="s">
        <v>392</v>
      </c>
      <c r="B4" s="5" t="n">
        <v>-2666448</v>
      </c>
      <c r="C4" s="5" t="n">
        <v>-2568386</v>
      </c>
    </row>
    <row r="5" spans="1:3">
      <c r="A5" s="4" t="s">
        <v>61</v>
      </c>
      <c r="B5" s="6" t="n">
        <v>70864</v>
      </c>
      <c r="C5" s="6" t="n">
        <v>1689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3</v>
      </c>
      <c r="B1" s="2" t="s">
        <v>1</v>
      </c>
    </row>
    <row r="2" spans="1:3">
      <c r="B2" s="2" t="s">
        <v>2</v>
      </c>
      <c r="C2" s="2" t="s">
        <v>47</v>
      </c>
    </row>
    <row r="3" spans="1:3">
      <c r="A3" s="3" t="s">
        <v>196</v>
      </c>
    </row>
    <row r="4" spans="1:3">
      <c r="A4" s="4" t="s">
        <v>394</v>
      </c>
      <c r="B4" s="6" t="n">
        <v>98061</v>
      </c>
      <c r="C4" s="6" t="n">
        <v>795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5</v>
      </c>
      <c r="B1" s="2" t="s">
        <v>2</v>
      </c>
      <c r="C1" s="2" t="s">
        <v>47</v>
      </c>
    </row>
    <row r="2" spans="1:3">
      <c r="A2" s="3" t="s">
        <v>199</v>
      </c>
    </row>
    <row r="3" spans="1:3">
      <c r="A3" s="4" t="s">
        <v>59</v>
      </c>
      <c r="B3" s="6" t="n">
        <v>5537161</v>
      </c>
      <c r="C3" s="6" t="n">
        <v>5537161</v>
      </c>
    </row>
    <row r="4" spans="1:3">
      <c r="A4" s="4" t="s">
        <v>392</v>
      </c>
      <c r="B4" s="5" t="n">
        <v>-4748761</v>
      </c>
      <c r="C4" s="5" t="n">
        <v>-4617361</v>
      </c>
    </row>
    <row r="5" spans="1:3">
      <c r="A5" s="4" t="s">
        <v>124</v>
      </c>
      <c r="B5" s="6" t="n">
        <v>788400</v>
      </c>
      <c r="C5" s="6" t="n">
        <v>919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96</v>
      </c>
      <c r="B1" s="2" t="s">
        <v>339</v>
      </c>
    </row>
    <row r="2" spans="1:2">
      <c r="A2" s="3" t="s">
        <v>199</v>
      </c>
    </row>
    <row r="3" spans="1:2">
      <c r="A3" s="4" t="s">
        <v>397</v>
      </c>
      <c r="B3" s="6" t="n">
        <v>131400</v>
      </c>
    </row>
    <row r="4" spans="1:2">
      <c r="A4" s="4" t="s">
        <v>398</v>
      </c>
      <c r="B4" s="5" t="n">
        <v>131400</v>
      </c>
    </row>
    <row r="5" spans="1:2">
      <c r="A5" s="4" t="s">
        <v>399</v>
      </c>
      <c r="B5" s="5" t="n">
        <v>131400</v>
      </c>
    </row>
    <row r="6" spans="1:2">
      <c r="A6" s="4" t="s">
        <v>400</v>
      </c>
      <c r="B6" s="5" t="n">
        <v>131400</v>
      </c>
    </row>
    <row r="7" spans="1:2">
      <c r="A7" s="4" t="s">
        <v>401</v>
      </c>
      <c r="B7" s="6" t="n">
        <v>394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19"/>
    <col customWidth="1" max="3" min="3" width="21"/>
    <col customWidth="1" max="4" min="4" width="13"/>
    <col customWidth="1" max="5" min="5" width="27"/>
    <col customWidth="1" max="6" min="6" width="20"/>
    <col customWidth="1" max="7" min="7" width="13"/>
  </cols>
  <sheetData>
    <row r="1" spans="1:7">
      <c r="A1" s="1" t="s">
        <v>120</v>
      </c>
      <c r="B1" s="2" t="s">
        <v>83</v>
      </c>
      <c r="C1" s="2" t="s">
        <v>85</v>
      </c>
      <c r="D1" s="2" t="s">
        <v>121</v>
      </c>
      <c r="E1" s="2" t="s">
        <v>122</v>
      </c>
      <c r="F1" s="2" t="s">
        <v>123</v>
      </c>
      <c r="G1" s="2" t="s">
        <v>124</v>
      </c>
    </row>
    <row r="2" spans="1:7">
      <c r="A2" s="4" t="s">
        <v>125</v>
      </c>
      <c r="B2" s="6" t="n">
        <v>6254</v>
      </c>
      <c r="C2" s="6" t="n">
        <v>2859</v>
      </c>
      <c r="D2" s="6" t="n">
        <v>194241</v>
      </c>
      <c r="E2" s="6" t="n">
        <v>75489189</v>
      </c>
      <c r="F2" s="6" t="n">
        <v>-39983692</v>
      </c>
      <c r="G2" s="6" t="n">
        <v>35708851</v>
      </c>
    </row>
    <row r="3" spans="1:7">
      <c r="A3" s="4" t="s">
        <v>126</v>
      </c>
      <c r="B3" s="5" t="n">
        <v>625375</v>
      </c>
      <c r="C3" s="5" t="n">
        <v>285859</v>
      </c>
      <c r="D3" s="5" t="n">
        <v>19423821</v>
      </c>
    </row>
    <row r="4" spans="1:7">
      <c r="A4" s="3" t="s">
        <v>127</v>
      </c>
    </row>
    <row r="5" spans="1:7">
      <c r="A5" s="4" t="s">
        <v>128</v>
      </c>
      <c r="C5" s="6" t="n">
        <v>200</v>
      </c>
      <c r="D5" s="6" t="n">
        <v>1362</v>
      </c>
      <c r="E5" s="5" t="n">
        <v>1247150</v>
      </c>
      <c r="F5" s="5" t="n">
        <v>0</v>
      </c>
      <c r="G5" s="5" t="n">
        <v>1248712</v>
      </c>
    </row>
    <row r="6" spans="1:7">
      <c r="A6" s="4" t="s">
        <v>129</v>
      </c>
      <c r="C6" s="5" t="n">
        <v>20000</v>
      </c>
      <c r="D6" s="5" t="n">
        <v>136160</v>
      </c>
    </row>
    <row r="7" spans="1:7">
      <c r="A7" s="4" t="s">
        <v>130</v>
      </c>
      <c r="D7" s="6" t="n">
        <v>270</v>
      </c>
      <c r="E7" s="5" t="n">
        <v>244147</v>
      </c>
      <c r="F7" s="5" t="n">
        <v>0</v>
      </c>
      <c r="G7" s="5" t="n">
        <v>244417</v>
      </c>
    </row>
    <row r="8" spans="1:7">
      <c r="A8" s="4" t="s">
        <v>131</v>
      </c>
      <c r="D8" s="5" t="n">
        <v>27018</v>
      </c>
    </row>
    <row r="9" spans="1:7">
      <c r="A9" s="4" t="s">
        <v>132</v>
      </c>
      <c r="F9" s="5" t="n">
        <v>-573348</v>
      </c>
      <c r="G9" s="5" t="n">
        <v>-573348</v>
      </c>
    </row>
    <row r="10" spans="1:7">
      <c r="A10" s="4" t="s">
        <v>133</v>
      </c>
      <c r="D10" s="6" t="n">
        <v>1866</v>
      </c>
      <c r="E10" s="5" t="n">
        <v>665037</v>
      </c>
      <c r="F10" s="5" t="n">
        <v>0</v>
      </c>
      <c r="G10" s="5" t="n">
        <v>666903</v>
      </c>
    </row>
    <row r="11" spans="1:7">
      <c r="A11" s="4" t="s">
        <v>134</v>
      </c>
      <c r="D11" s="5" t="n">
        <v>186550</v>
      </c>
    </row>
    <row r="12" spans="1:7">
      <c r="A12" s="4" t="s">
        <v>135</v>
      </c>
      <c r="C12" s="6" t="n">
        <v>-935</v>
      </c>
      <c r="E12" s="5" t="n">
        <v>-933635</v>
      </c>
      <c r="F12" s="5" t="n">
        <v>-65420</v>
      </c>
      <c r="G12" s="5" t="n">
        <v>-999990</v>
      </c>
    </row>
    <row r="13" spans="1:7">
      <c r="A13" s="4" t="s">
        <v>136</v>
      </c>
      <c r="C13" s="5" t="n">
        <v>-93457</v>
      </c>
    </row>
    <row r="14" spans="1:7">
      <c r="A14" s="4" t="s">
        <v>137</v>
      </c>
      <c r="F14" s="5" t="n">
        <v>3408787</v>
      </c>
      <c r="G14" s="5" t="n">
        <v>3408783</v>
      </c>
    </row>
    <row r="15" spans="1:7">
      <c r="A15" s="4" t="s">
        <v>138</v>
      </c>
      <c r="B15" s="6" t="n">
        <v>6254</v>
      </c>
      <c r="C15" s="6" t="n">
        <v>2124</v>
      </c>
      <c r="D15" s="6" t="n">
        <v>197738</v>
      </c>
      <c r="E15" s="5" t="n">
        <v>76711887</v>
      </c>
      <c r="F15" s="5" t="n">
        <v>-37213673</v>
      </c>
      <c r="G15" s="5" t="n">
        <v>39704326</v>
      </c>
    </row>
    <row r="16" spans="1:7">
      <c r="A16" s="4" t="s">
        <v>139</v>
      </c>
      <c r="B16" s="5" t="n">
        <v>625375</v>
      </c>
      <c r="C16" s="5" t="n">
        <v>212402</v>
      </c>
      <c r="D16" s="5" t="n">
        <v>19773549</v>
      </c>
    </row>
    <row r="17" spans="1:7">
      <c r="A17" s="3" t="s">
        <v>127</v>
      </c>
    </row>
    <row r="18" spans="1:7">
      <c r="A18" s="4" t="s">
        <v>128</v>
      </c>
      <c r="D18" s="6" t="n">
        <v>553</v>
      </c>
      <c r="E18" s="5" t="n">
        <v>452276</v>
      </c>
      <c r="G18" s="5" t="n">
        <v>452828</v>
      </c>
    </row>
    <row r="19" spans="1:7">
      <c r="A19" s="4" t="s">
        <v>129</v>
      </c>
      <c r="D19" s="5" t="n">
        <v>55274</v>
      </c>
    </row>
    <row r="20" spans="1:7">
      <c r="A20" s="4" t="s">
        <v>130</v>
      </c>
      <c r="D20" s="6" t="n">
        <v>266</v>
      </c>
      <c r="E20" s="5" t="n">
        <v>154409</v>
      </c>
      <c r="G20" s="5" t="n">
        <v>154675</v>
      </c>
    </row>
    <row r="21" spans="1:7">
      <c r="A21" s="4" t="s">
        <v>131</v>
      </c>
      <c r="D21" s="5" t="n">
        <v>26568</v>
      </c>
    </row>
    <row r="22" spans="1:7">
      <c r="A22" s="4" t="s">
        <v>132</v>
      </c>
      <c r="F22" s="5" t="n">
        <v>-586443</v>
      </c>
      <c r="G22" s="5" t="n">
        <v>-586443</v>
      </c>
    </row>
    <row r="23" spans="1:7">
      <c r="A23" s="4" t="s">
        <v>133</v>
      </c>
      <c r="D23" s="6" t="n">
        <v>256</v>
      </c>
      <c r="E23" s="5" t="n">
        <v>164741</v>
      </c>
      <c r="G23" s="5" t="n">
        <v>164997</v>
      </c>
    </row>
    <row r="24" spans="1:7">
      <c r="A24" s="4" t="s">
        <v>134</v>
      </c>
      <c r="D24" s="5" t="n">
        <v>25581</v>
      </c>
    </row>
    <row r="25" spans="1:7">
      <c r="A25" s="4" t="s">
        <v>135</v>
      </c>
      <c r="E25" s="5" t="n">
        <v>-93217</v>
      </c>
      <c r="G25" s="5" t="n">
        <v>-93217</v>
      </c>
    </row>
    <row r="26" spans="1:7">
      <c r="A26" s="4" t="s">
        <v>140</v>
      </c>
      <c r="D26" s="6" t="n">
        <v>-876</v>
      </c>
      <c r="E26" s="5" t="n">
        <v>-481530</v>
      </c>
      <c r="G26" s="5" t="n">
        <v>-482406</v>
      </c>
    </row>
    <row r="27" spans="1:7">
      <c r="A27" s="4" t="s">
        <v>141</v>
      </c>
      <c r="D27" s="5" t="n">
        <v>-87600</v>
      </c>
    </row>
    <row r="28" spans="1:7">
      <c r="A28" s="4" t="s">
        <v>137</v>
      </c>
      <c r="F28" s="5" t="n">
        <v>3902406</v>
      </c>
      <c r="G28" s="5" t="n">
        <v>3902406</v>
      </c>
    </row>
    <row r="29" spans="1:7">
      <c r="A29" s="4" t="s">
        <v>142</v>
      </c>
      <c r="B29" s="6" t="n">
        <v>6254</v>
      </c>
      <c r="C29" s="6" t="n">
        <v>2124</v>
      </c>
      <c r="D29" s="6" t="n">
        <v>197936</v>
      </c>
      <c r="E29" s="6" t="n">
        <v>76908566</v>
      </c>
      <c r="F29" s="6" t="n">
        <v>-33897714</v>
      </c>
      <c r="G29" s="6" t="n">
        <v>43217166</v>
      </c>
    </row>
    <row r="30" spans="1:7">
      <c r="A30" s="4" t="s">
        <v>143</v>
      </c>
      <c r="B30" s="5" t="n">
        <v>625375</v>
      </c>
      <c r="C30" s="5" t="n">
        <v>212402</v>
      </c>
      <c r="D30" s="5" t="n">
        <v>19793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2</v>
      </c>
      <c r="B1" s="2" t="s">
        <v>1</v>
      </c>
    </row>
    <row r="2" spans="1:3">
      <c r="B2" s="2" t="s">
        <v>2</v>
      </c>
      <c r="C2" s="2" t="s">
        <v>47</v>
      </c>
    </row>
    <row r="3" spans="1:3">
      <c r="A3" s="3" t="s">
        <v>199</v>
      </c>
    </row>
    <row r="4" spans="1:3">
      <c r="A4" s="4" t="s">
        <v>394</v>
      </c>
      <c r="B4" s="6" t="n">
        <v>131400</v>
      </c>
      <c r="C4" s="6" t="n">
        <v>131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3</v>
      </c>
      <c r="B1" s="2" t="s">
        <v>2</v>
      </c>
      <c r="C1" s="2" t="s">
        <v>47</v>
      </c>
    </row>
    <row r="2" spans="1:3">
      <c r="A2" s="3" t="s">
        <v>202</v>
      </c>
    </row>
    <row r="3" spans="1:3">
      <c r="A3" s="4" t="s">
        <v>404</v>
      </c>
      <c r="B3" s="6" t="n">
        <v>275359</v>
      </c>
      <c r="C3" s="6" t="n">
        <v>347971</v>
      </c>
    </row>
    <row r="4" spans="1:3">
      <c r="A4" s="4" t="s">
        <v>405</v>
      </c>
      <c r="B4" s="5" t="n">
        <v>503578</v>
      </c>
      <c r="C4" s="5" t="n">
        <v>300571</v>
      </c>
    </row>
    <row r="5" spans="1:3">
      <c r="A5" s="4" t="s">
        <v>406</v>
      </c>
      <c r="B5" s="5" t="n">
        <v>222238</v>
      </c>
      <c r="C5" s="5" t="n">
        <v>-199564</v>
      </c>
    </row>
    <row r="6" spans="1:3">
      <c r="A6" s="4" t="s">
        <v>407</v>
      </c>
      <c r="B6" s="5" t="n">
        <v>253832</v>
      </c>
      <c r="C6" s="5" t="n">
        <v>298965</v>
      </c>
    </row>
    <row r="7" spans="1:3">
      <c r="A7" s="4" t="s">
        <v>408</v>
      </c>
      <c r="B7" s="5" t="n">
        <v>144361</v>
      </c>
      <c r="C7" s="5" t="n">
        <v>-2249</v>
      </c>
    </row>
    <row r="8" spans="1:3">
      <c r="A8" s="4" t="s">
        <v>66</v>
      </c>
      <c r="B8" s="6" t="n">
        <v>1399368</v>
      </c>
      <c r="C8" s="6" t="n">
        <v>7456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9</v>
      </c>
      <c r="B1" s="2" t="s">
        <v>2</v>
      </c>
      <c r="C1" s="2" t="s">
        <v>47</v>
      </c>
    </row>
    <row r="2" spans="1:3">
      <c r="A2" s="4" t="s">
        <v>301</v>
      </c>
      <c r="B2" s="6" t="n">
        <v>1215922</v>
      </c>
      <c r="C2" s="6" t="n">
        <v>1780555</v>
      </c>
    </row>
    <row r="3" spans="1:3">
      <c r="A3" s="4" t="s">
        <v>410</v>
      </c>
      <c r="B3" s="5" t="n">
        <v>-294168</v>
      </c>
      <c r="C3" s="5" t="n">
        <v>-188478</v>
      </c>
    </row>
    <row r="4" spans="1:3">
      <c r="A4" s="4" t="s">
        <v>411</v>
      </c>
      <c r="B4" s="5" t="n">
        <v>920754</v>
      </c>
      <c r="C4" s="5" t="n">
        <v>1592077</v>
      </c>
    </row>
    <row r="5" spans="1:3">
      <c r="A5" s="4" t="s">
        <v>412</v>
      </c>
    </row>
    <row r="6" spans="1:3">
      <c r="A6" s="4" t="s">
        <v>301</v>
      </c>
      <c r="B6" s="5" t="n">
        <v>0</v>
      </c>
      <c r="C6" s="5" t="n">
        <v>312456</v>
      </c>
    </row>
    <row r="7" spans="1:3">
      <c r="A7" s="4" t="s">
        <v>413</v>
      </c>
      <c r="B7" s="6" t="n">
        <v>0</v>
      </c>
      <c r="C7" s="6" t="n">
        <v>0</v>
      </c>
    </row>
    <row r="8" spans="1:3">
      <c r="A8" s="4" t="s">
        <v>414</v>
      </c>
      <c r="B8" s="4" t="s">
        <v>415</v>
      </c>
      <c r="C8" s="4" t="s">
        <v>415</v>
      </c>
    </row>
    <row r="9" spans="1:3">
      <c r="A9" s="4" t="s">
        <v>416</v>
      </c>
    </row>
    <row r="10" spans="1:3">
      <c r="A10" s="4" t="s">
        <v>301</v>
      </c>
      <c r="B10" s="6" t="n">
        <v>0</v>
      </c>
      <c r="C10" s="6" t="n">
        <v>1467599</v>
      </c>
    </row>
    <row r="11" spans="1:3">
      <c r="A11" s="4" t="s">
        <v>417</v>
      </c>
      <c r="B11" s="6" t="n">
        <v>53996</v>
      </c>
      <c r="C11" s="6" t="n">
        <v>53996</v>
      </c>
    </row>
    <row r="12" spans="1:3">
      <c r="A12" s="4" t="s">
        <v>414</v>
      </c>
      <c r="B12" s="4" t="s">
        <v>418</v>
      </c>
      <c r="C12" s="4" t="s">
        <v>418</v>
      </c>
    </row>
    <row r="13" spans="1:3">
      <c r="A13" s="4" t="s">
        <v>419</v>
      </c>
    </row>
    <row r="14" spans="1:3">
      <c r="A14" s="4" t="s">
        <v>301</v>
      </c>
      <c r="B14" s="6" t="n">
        <v>1215922</v>
      </c>
      <c r="C14" s="6" t="n">
        <v>0</v>
      </c>
    </row>
    <row r="15" spans="1:3">
      <c r="A15" s="4" t="s">
        <v>413</v>
      </c>
      <c r="B15" s="6" t="n">
        <v>29097</v>
      </c>
      <c r="C15" s="6" t="n">
        <v>29097</v>
      </c>
    </row>
    <row r="16" spans="1:3">
      <c r="A16" s="4" t="s">
        <v>414</v>
      </c>
      <c r="B16" s="4" t="s">
        <v>420</v>
      </c>
      <c r="C16" s="4" t="s">
        <v>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21</v>
      </c>
      <c r="B1" s="2" t="s">
        <v>339</v>
      </c>
    </row>
    <row r="2" spans="1:2">
      <c r="A2" s="4" t="s">
        <v>397</v>
      </c>
      <c r="B2" s="6" t="n">
        <v>295168</v>
      </c>
    </row>
    <row r="3" spans="1:2">
      <c r="A3" s="4" t="s">
        <v>398</v>
      </c>
      <c r="B3" s="5" t="n">
        <v>310242</v>
      </c>
    </row>
    <row r="4" spans="1:2">
      <c r="A4" s="4" t="s">
        <v>399</v>
      </c>
      <c r="B4" s="5" t="n">
        <v>326087</v>
      </c>
    </row>
    <row r="5" spans="1:2">
      <c r="A5" s="4" t="s">
        <v>400</v>
      </c>
      <c r="B5" s="5" t="n">
        <v>284425</v>
      </c>
    </row>
    <row r="6" spans="1:2">
      <c r="A6" s="4" t="s">
        <v>401</v>
      </c>
      <c r="B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22</v>
      </c>
      <c r="B1" s="2" t="s">
        <v>1</v>
      </c>
    </row>
    <row r="2" spans="1:3">
      <c r="B2" s="2" t="s">
        <v>2</v>
      </c>
      <c r="C2" s="2" t="s">
        <v>47</v>
      </c>
    </row>
    <row r="3" spans="1:3">
      <c r="A3" s="3" t="s">
        <v>208</v>
      </c>
    </row>
    <row r="4" spans="1:3">
      <c r="A4" s="4" t="s">
        <v>423</v>
      </c>
      <c r="B4" s="4" t="s">
        <v>424</v>
      </c>
    </row>
    <row r="5" spans="1:3">
      <c r="A5" s="4" t="s">
        <v>425</v>
      </c>
      <c r="B5" s="4" t="s">
        <v>426</v>
      </c>
    </row>
    <row r="6" spans="1:3">
      <c r="A6" s="4" t="s">
        <v>427</v>
      </c>
      <c r="B6" s="6" t="n">
        <v>6000000</v>
      </c>
    </row>
    <row r="7" spans="1:3">
      <c r="A7" s="4" t="s">
        <v>428</v>
      </c>
      <c r="B7" s="6" t="n">
        <v>4660000</v>
      </c>
      <c r="C7" s="6" t="n">
        <v>323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9</v>
      </c>
      <c r="B1" s="2" t="s">
        <v>2</v>
      </c>
      <c r="C1" s="2" t="s">
        <v>47</v>
      </c>
    </row>
    <row r="2" spans="1:3">
      <c r="A2" s="4" t="s">
        <v>153</v>
      </c>
      <c r="B2" s="6" t="n">
        <v>1917787</v>
      </c>
      <c r="C2" s="6" t="n">
        <v>2335286</v>
      </c>
    </row>
    <row r="3" spans="1:3">
      <c r="A3" s="4" t="s">
        <v>430</v>
      </c>
    </row>
    <row r="4" spans="1:3">
      <c r="A4" s="4" t="s">
        <v>153</v>
      </c>
      <c r="B4" s="5" t="n">
        <v>1606985</v>
      </c>
      <c r="C4" s="5" t="n">
        <v>2056796</v>
      </c>
    </row>
    <row r="5" spans="1:3">
      <c r="A5" s="4" t="s">
        <v>343</v>
      </c>
    </row>
    <row r="6" spans="1:3">
      <c r="A6" s="4" t="s">
        <v>153</v>
      </c>
      <c r="B6" s="6" t="n">
        <v>310802</v>
      </c>
      <c r="C6" s="6" t="n">
        <v>2784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31</v>
      </c>
      <c r="B1" s="2" t="s">
        <v>2</v>
      </c>
      <c r="C1" s="2" t="s">
        <v>47</v>
      </c>
    </row>
    <row r="2" spans="1:3">
      <c r="A2" s="3" t="s">
        <v>432</v>
      </c>
    </row>
    <row r="3" spans="1:3">
      <c r="A3" s="4" t="s">
        <v>433</v>
      </c>
      <c r="B3" s="6" t="n">
        <v>29234200</v>
      </c>
      <c r="C3" s="6" t="n">
        <v>31664500</v>
      </c>
    </row>
    <row r="4" spans="1:3">
      <c r="A4" s="4" t="s">
        <v>434</v>
      </c>
      <c r="B4" s="5" t="n">
        <v>37900</v>
      </c>
      <c r="C4" s="5" t="n">
        <v>39800</v>
      </c>
    </row>
    <row r="5" spans="1:3">
      <c r="A5" s="4" t="s">
        <v>435</v>
      </c>
      <c r="B5" s="5" t="n">
        <v>55700</v>
      </c>
      <c r="C5" s="5" t="n">
        <v>70400</v>
      </c>
    </row>
    <row r="6" spans="1:3">
      <c r="A6" s="4" t="s">
        <v>153</v>
      </c>
      <c r="B6" s="5" t="n">
        <v>0</v>
      </c>
      <c r="C6" s="5" t="n">
        <v>0</v>
      </c>
    </row>
    <row r="7" spans="1:3">
      <c r="A7" s="3" t="s">
        <v>436</v>
      </c>
    </row>
    <row r="8" spans="1:3">
      <c r="A8" s="4" t="s">
        <v>437</v>
      </c>
      <c r="B8" s="5" t="n">
        <v>-641800</v>
      </c>
      <c r="C8" s="5" t="n">
        <v>-274500</v>
      </c>
    </row>
    <row r="9" spans="1:3">
      <c r="A9" s="4" t="s">
        <v>438</v>
      </c>
      <c r="B9" s="5" t="n">
        <v>-277300</v>
      </c>
      <c r="C9" s="5" t="n">
        <v>-337000</v>
      </c>
    </row>
    <row r="10" spans="1:3">
      <c r="A10" s="4" t="s">
        <v>439</v>
      </c>
      <c r="B10" s="5" t="n">
        <v>-28408700</v>
      </c>
      <c r="C10" s="5" t="n">
        <v>-31163200</v>
      </c>
    </row>
    <row r="11" spans="1:3">
      <c r="A11" s="4" t="s">
        <v>440</v>
      </c>
      <c r="B11" s="6" t="n">
        <v>0</v>
      </c>
      <c r="C1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41</v>
      </c>
      <c r="B1" s="2" t="s">
        <v>1</v>
      </c>
    </row>
    <row r="2" spans="1:3">
      <c r="B2" s="2" t="s">
        <v>2</v>
      </c>
      <c r="C2" s="2" t="s">
        <v>47</v>
      </c>
    </row>
    <row r="3" spans="1:3">
      <c r="A3" s="3" t="s">
        <v>214</v>
      </c>
    </row>
    <row r="4" spans="1:3">
      <c r="A4" s="4" t="s">
        <v>442</v>
      </c>
      <c r="B4" s="6" t="n">
        <v>1039326</v>
      </c>
      <c r="C4" s="6" t="n">
        <v>1107856</v>
      </c>
    </row>
    <row r="5" spans="1:3">
      <c r="A5" s="4" t="s">
        <v>443</v>
      </c>
      <c r="B5" s="5" t="n">
        <v>26078</v>
      </c>
      <c r="C5" s="5" t="n">
        <v>-88504</v>
      </c>
    </row>
    <row r="6" spans="1:3">
      <c r="A6" s="4" t="s">
        <v>444</v>
      </c>
      <c r="B6" s="5" t="n">
        <v>-14727</v>
      </c>
      <c r="C6" s="5" t="n">
        <v>-216453</v>
      </c>
    </row>
    <row r="7" spans="1:3">
      <c r="A7" s="4" t="s">
        <v>445</v>
      </c>
      <c r="B7" s="5" t="n">
        <v>17626</v>
      </c>
      <c r="C7" s="5" t="n">
        <v>26438</v>
      </c>
    </row>
    <row r="8" spans="1:3">
      <c r="A8" s="4" t="s">
        <v>446</v>
      </c>
      <c r="B8" s="5" t="n">
        <v>10939</v>
      </c>
      <c r="C8" s="5" t="n">
        <v>9562</v>
      </c>
    </row>
    <row r="9" spans="1:3">
      <c r="A9" s="4" t="s">
        <v>447</v>
      </c>
      <c r="B9" s="5" t="n">
        <v>-1923</v>
      </c>
      <c r="C9" s="5" t="n">
        <v>-77685</v>
      </c>
    </row>
    <row r="10" spans="1:3">
      <c r="A10" s="4" t="s">
        <v>448</v>
      </c>
      <c r="B10" s="5" t="n">
        <v>-477179</v>
      </c>
      <c r="C10" s="5" t="n">
        <v>-248647</v>
      </c>
    </row>
    <row r="11" spans="1:3">
      <c r="A11" s="4" t="s">
        <v>449</v>
      </c>
      <c r="B11" s="5" t="n">
        <v>-600140</v>
      </c>
      <c r="C11" s="5" t="n">
        <v>-512567</v>
      </c>
    </row>
    <row r="12" spans="1:3">
      <c r="A12" s="4" t="s">
        <v>439</v>
      </c>
      <c r="B12" s="5" t="n">
        <v>0</v>
      </c>
      <c r="C12" s="5" t="n">
        <v>0</v>
      </c>
    </row>
    <row r="13" spans="1:3">
      <c r="A13" s="4" t="s">
        <v>124</v>
      </c>
      <c r="B13" s="6" t="n">
        <v>0</v>
      </c>
      <c r="C1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50</v>
      </c>
      <c r="B1" s="2" t="s">
        <v>1</v>
      </c>
    </row>
    <row r="2" spans="1:2">
      <c r="B2" s="2" t="s">
        <v>339</v>
      </c>
    </row>
    <row r="3" spans="1:2">
      <c r="A3" s="3" t="s">
        <v>214</v>
      </c>
    </row>
    <row r="4" spans="1:2">
      <c r="A4" s="4" t="s">
        <v>451</v>
      </c>
      <c r="B4" s="6" t="n">
        <v>112439000</v>
      </c>
    </row>
    <row r="5" spans="1:2">
      <c r="A5" s="4" t="s">
        <v>452</v>
      </c>
      <c r="B5"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54</v>
      </c>
      <c r="B1" s="2" t="s">
        <v>339</v>
      </c>
    </row>
    <row r="2" spans="1:2">
      <c r="A2" s="3" t="s">
        <v>217</v>
      </c>
    </row>
    <row r="3" spans="1:2">
      <c r="A3" s="4" t="s">
        <v>397</v>
      </c>
      <c r="B3" s="6" t="n">
        <v>471564</v>
      </c>
    </row>
    <row r="4" spans="1:2">
      <c r="A4" s="4" t="s">
        <v>398</v>
      </c>
      <c r="B4" s="5" t="n">
        <v>471564</v>
      </c>
    </row>
    <row r="5" spans="1:2">
      <c r="A5" s="4" t="s">
        <v>399</v>
      </c>
      <c r="B5" s="5" t="n">
        <v>430764</v>
      </c>
    </row>
    <row r="6" spans="1:2">
      <c r="A6" s="4" t="s">
        <v>400</v>
      </c>
      <c r="B6" s="5" t="n">
        <v>290970</v>
      </c>
    </row>
    <row r="7" spans="1:2">
      <c r="A7" s="4" t="s">
        <v>455</v>
      </c>
      <c r="B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47</v>
      </c>
    </row>
    <row r="3" spans="1:3">
      <c r="A3" s="3" t="s">
        <v>145</v>
      </c>
    </row>
    <row r="4" spans="1:3">
      <c r="A4" s="4" t="s">
        <v>113</v>
      </c>
      <c r="B4" s="6" t="n">
        <v>3902406</v>
      </c>
      <c r="C4" s="6" t="n">
        <v>3408783</v>
      </c>
    </row>
    <row r="5" spans="1:3">
      <c r="A5" s="3" t="s">
        <v>146</v>
      </c>
    </row>
    <row r="6" spans="1:3">
      <c r="A6" s="4" t="s">
        <v>104</v>
      </c>
      <c r="B6" s="5" t="n">
        <v>601433</v>
      </c>
      <c r="C6" s="5" t="n">
        <v>633854</v>
      </c>
    </row>
    <row r="7" spans="1:3">
      <c r="A7" s="4" t="s">
        <v>147</v>
      </c>
      <c r="B7" s="5" t="n">
        <v>551881</v>
      </c>
      <c r="C7" s="5" t="n">
        <v>588984</v>
      </c>
    </row>
    <row r="8" spans="1:3">
      <c r="A8" s="4" t="s">
        <v>148</v>
      </c>
      <c r="B8" s="5" t="n">
        <v>510000</v>
      </c>
      <c r="C8" s="5" t="n">
        <v>465050</v>
      </c>
    </row>
    <row r="9" spans="1:3">
      <c r="A9" s="3" t="s">
        <v>149</v>
      </c>
    </row>
    <row r="10" spans="1:3">
      <c r="A10" s="4" t="s">
        <v>150</v>
      </c>
      <c r="B10" s="5" t="n">
        <v>312283</v>
      </c>
      <c r="C10" s="5" t="n">
        <v>-4180558</v>
      </c>
    </row>
    <row r="11" spans="1:3">
      <c r="A11" s="4" t="s">
        <v>151</v>
      </c>
      <c r="B11" s="5" t="n">
        <v>-383703</v>
      </c>
      <c r="C11" s="5" t="n">
        <v>854239</v>
      </c>
    </row>
    <row r="12" spans="1:3">
      <c r="A12" s="3" t="s">
        <v>152</v>
      </c>
    </row>
    <row r="13" spans="1:3">
      <c r="A13" s="4" t="s">
        <v>65</v>
      </c>
      <c r="B13" s="5" t="n">
        <v>-960140</v>
      </c>
      <c r="C13" s="5" t="n">
        <v>924947</v>
      </c>
    </row>
    <row r="14" spans="1:3">
      <c r="A14" s="4" t="s">
        <v>66</v>
      </c>
      <c r="B14" s="5" t="n">
        <v>462194</v>
      </c>
      <c r="C14" s="5" t="n">
        <v>-500253</v>
      </c>
    </row>
    <row r="15" spans="1:3">
      <c r="A15" s="4" t="s">
        <v>153</v>
      </c>
      <c r="B15" s="5" t="n">
        <v>-417499</v>
      </c>
      <c r="C15" s="5" t="n">
        <v>-15560</v>
      </c>
    </row>
    <row r="16" spans="1:3">
      <c r="A16" s="4" t="s">
        <v>154</v>
      </c>
      <c r="B16" s="5" t="n">
        <v>4578855</v>
      </c>
      <c r="C16" s="5" t="n">
        <v>2179486</v>
      </c>
    </row>
    <row r="17" spans="1:3">
      <c r="A17" s="3" t="s">
        <v>155</v>
      </c>
    </row>
    <row r="18" spans="1:3">
      <c r="A18" s="4" t="s">
        <v>156</v>
      </c>
      <c r="B18" s="5" t="n">
        <v>-1447880</v>
      </c>
      <c r="C18" s="5" t="n">
        <v>-204005</v>
      </c>
    </row>
    <row r="19" spans="1:3">
      <c r="A19" s="4" t="s">
        <v>157</v>
      </c>
      <c r="B19" s="5" t="n">
        <v>0</v>
      </c>
      <c r="C19" s="5" t="n">
        <v>-111241</v>
      </c>
    </row>
    <row r="20" spans="1:3">
      <c r="A20" s="4" t="s">
        <v>158</v>
      </c>
      <c r="B20" s="5" t="n">
        <v>477884</v>
      </c>
      <c r="C20" s="5" t="n">
        <v>0</v>
      </c>
    </row>
    <row r="21" spans="1:3">
      <c r="A21" s="4" t="s">
        <v>159</v>
      </c>
      <c r="B21" s="5" t="n">
        <v>-969996</v>
      </c>
      <c r="C21" s="5" t="n">
        <v>-315246</v>
      </c>
    </row>
    <row r="22" spans="1:3">
      <c r="A22" s="3" t="s">
        <v>160</v>
      </c>
    </row>
    <row r="23" spans="1:3">
      <c r="A23" s="4" t="s">
        <v>161</v>
      </c>
      <c r="B23" s="5" t="n">
        <v>0</v>
      </c>
      <c r="C23" s="5" t="n">
        <v>244417</v>
      </c>
    </row>
    <row r="24" spans="1:3">
      <c r="A24" s="4" t="s">
        <v>162</v>
      </c>
      <c r="B24" s="5" t="n">
        <v>164997</v>
      </c>
      <c r="C24" s="5" t="n">
        <v>666903</v>
      </c>
    </row>
    <row r="25" spans="1:3">
      <c r="A25" s="4" t="s">
        <v>163</v>
      </c>
      <c r="B25" s="5" t="n">
        <v>1268959</v>
      </c>
      <c r="C25" s="5" t="n">
        <v>56078</v>
      </c>
    </row>
    <row r="26" spans="1:3">
      <c r="A26" s="4" t="s">
        <v>164</v>
      </c>
      <c r="B26" s="5" t="n">
        <v>1430000</v>
      </c>
      <c r="C26" s="5" t="n">
        <v>380000</v>
      </c>
    </row>
    <row r="27" spans="1:3">
      <c r="A27" s="4" t="s">
        <v>165</v>
      </c>
      <c r="B27" s="5" t="n">
        <v>0</v>
      </c>
      <c r="C27" s="5" t="n">
        <v>-999990</v>
      </c>
    </row>
    <row r="28" spans="1:3">
      <c r="A28" s="4" t="s">
        <v>166</v>
      </c>
      <c r="B28" s="5" t="n">
        <v>-439833</v>
      </c>
      <c r="C28" s="5" t="n">
        <v>-782123</v>
      </c>
    </row>
    <row r="29" spans="1:3">
      <c r="A29" s="4" t="s">
        <v>167</v>
      </c>
      <c r="B29" s="5" t="n">
        <v>-482406</v>
      </c>
      <c r="C29" s="5" t="n">
        <v>0</v>
      </c>
    </row>
    <row r="30" spans="1:3">
      <c r="A30" s="4" t="s">
        <v>168</v>
      </c>
      <c r="B30" s="5" t="n">
        <v>-1833592</v>
      </c>
      <c r="C30" s="5" t="n">
        <v>-591092</v>
      </c>
    </row>
    <row r="31" spans="1:3">
      <c r="A31" s="4" t="s">
        <v>169</v>
      </c>
      <c r="B31" s="5" t="n">
        <v>108125</v>
      </c>
      <c r="C31" s="5" t="n">
        <v>-1025807</v>
      </c>
    </row>
    <row r="32" spans="1:3">
      <c r="A32" s="4" t="s">
        <v>170</v>
      </c>
      <c r="B32" s="5" t="n">
        <v>3716984</v>
      </c>
      <c r="C32" s="5" t="n">
        <v>838433</v>
      </c>
    </row>
    <row r="33" spans="1:3">
      <c r="A33" s="4" t="s">
        <v>171</v>
      </c>
      <c r="B33" s="5" t="n">
        <v>14892439</v>
      </c>
      <c r="C33" s="5" t="n">
        <v>14054006</v>
      </c>
    </row>
    <row r="34" spans="1:3">
      <c r="A34" s="4" t="s">
        <v>172</v>
      </c>
      <c r="B34" s="5" t="n">
        <v>18609423</v>
      </c>
      <c r="C34" s="5" t="n">
        <v>14892439</v>
      </c>
    </row>
    <row r="35" spans="1:3">
      <c r="A35" s="3" t="s">
        <v>173</v>
      </c>
    </row>
    <row r="36" spans="1:3">
      <c r="A36" s="4" t="s">
        <v>174</v>
      </c>
      <c r="B36" s="5" t="n">
        <v>76063</v>
      </c>
      <c r="C36" s="5" t="n">
        <v>75714</v>
      </c>
    </row>
    <row r="37" spans="1:3">
      <c r="A37" s="4" t="s">
        <v>175</v>
      </c>
      <c r="B37" s="5" t="n">
        <v>146889</v>
      </c>
      <c r="C37" s="5" t="n">
        <v>166888</v>
      </c>
    </row>
    <row r="38" spans="1:3">
      <c r="A38" s="3" t="s">
        <v>176</v>
      </c>
    </row>
    <row r="39" spans="1:3">
      <c r="A39" s="4" t="s">
        <v>177</v>
      </c>
      <c r="B39" s="5" t="n">
        <v>0</v>
      </c>
      <c r="C39" s="5" t="n">
        <v>200000</v>
      </c>
    </row>
    <row r="40" spans="1:3">
      <c r="A40" s="4" t="s">
        <v>178</v>
      </c>
      <c r="B40" s="5" t="n">
        <v>514286</v>
      </c>
      <c r="C40" s="5" t="n">
        <v>1048710</v>
      </c>
    </row>
    <row r="41" spans="1:3">
      <c r="A41" s="4" t="s">
        <v>179</v>
      </c>
      <c r="B41" s="6" t="n">
        <v>586443</v>
      </c>
      <c r="C41" s="6" t="n">
        <v>5735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6</v>
      </c>
      <c r="B1" s="2" t="s">
        <v>1</v>
      </c>
    </row>
    <row r="2" spans="1:3">
      <c r="B2" s="2" t="s">
        <v>2</v>
      </c>
      <c r="C2" s="2" t="s">
        <v>47</v>
      </c>
    </row>
    <row r="3" spans="1:3">
      <c r="A3" s="3" t="s">
        <v>457</v>
      </c>
    </row>
    <row r="4" spans="1:3">
      <c r="A4" s="4" t="s">
        <v>458</v>
      </c>
      <c r="B4" s="5" t="n">
        <v>857614</v>
      </c>
      <c r="C4" s="5" t="n">
        <v>982613</v>
      </c>
    </row>
    <row r="5" spans="1:3">
      <c r="A5" s="4" t="s">
        <v>459</v>
      </c>
      <c r="B5" s="5" t="n">
        <v>62962</v>
      </c>
      <c r="C5" s="5" t="n">
        <v>23085</v>
      </c>
    </row>
    <row r="6" spans="1:3">
      <c r="A6" s="4" t="s">
        <v>460</v>
      </c>
      <c r="B6" s="5" t="n">
        <v>-31078</v>
      </c>
      <c r="C6" s="5" t="n">
        <v>-119597</v>
      </c>
    </row>
    <row r="7" spans="1:3">
      <c r="A7" s="4" t="s">
        <v>461</v>
      </c>
      <c r="B7" s="5" t="n">
        <v>-23224</v>
      </c>
      <c r="C7" s="5" t="n">
        <v>-28487</v>
      </c>
    </row>
    <row r="8" spans="1:3">
      <c r="A8" s="4" t="s">
        <v>462</v>
      </c>
      <c r="B8" s="5" t="n">
        <v>866274</v>
      </c>
      <c r="C8" s="5" t="n">
        <v>857614</v>
      </c>
    </row>
    <row r="9" spans="1:3">
      <c r="A9" s="3" t="s">
        <v>463</v>
      </c>
    </row>
    <row r="10" spans="1:3">
      <c r="A10" s="4" t="s">
        <v>458</v>
      </c>
      <c r="B10" s="7" t="n">
        <v>6.46</v>
      </c>
      <c r="C10" s="7" t="n">
        <v>6.01</v>
      </c>
    </row>
    <row r="11" spans="1:3">
      <c r="A11" s="4" t="s">
        <v>459</v>
      </c>
      <c r="B11" s="8" t="n">
        <v>6.05</v>
      </c>
      <c r="C11" s="8" t="n">
        <v>10.5</v>
      </c>
    </row>
    <row r="12" spans="1:3">
      <c r="A12" s="4" t="s">
        <v>460</v>
      </c>
      <c r="B12" s="8" t="n">
        <v>10.77</v>
      </c>
      <c r="C12" s="8" t="n">
        <v>7.38</v>
      </c>
    </row>
    <row r="13" spans="1:3">
      <c r="A13" s="4" t="s">
        <v>461</v>
      </c>
      <c r="B13" s="8" t="n">
        <v>10.03</v>
      </c>
      <c r="C13" s="8" t="n">
        <v>10.96</v>
      </c>
    </row>
    <row r="14" spans="1:3">
      <c r="A14" s="4" t="s">
        <v>462</v>
      </c>
      <c r="B14" s="7" t="n">
        <v>5.47</v>
      </c>
      <c r="C14" s="7" t="n">
        <v>6.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30"/>
  </cols>
  <sheetData>
    <row r="1" spans="1:2">
      <c r="A1" s="1" t="s">
        <v>464</v>
      </c>
      <c r="B1" s="2" t="s">
        <v>1</v>
      </c>
    </row>
    <row r="2" spans="1:2">
      <c r="B2" s="2" t="s">
        <v>465</v>
      </c>
    </row>
    <row r="3" spans="1:2">
      <c r="A3" s="4" t="s">
        <v>466</v>
      </c>
      <c r="B3" s="5" t="n">
        <v>1108805</v>
      </c>
    </row>
    <row r="4" spans="1:2">
      <c r="A4" s="4" t="s">
        <v>467</v>
      </c>
      <c r="B4" s="4" t="s">
        <v>468</v>
      </c>
    </row>
    <row r="5" spans="1:2">
      <c r="A5" s="4" t="s">
        <v>469</v>
      </c>
      <c r="B5" s="7" t="n">
        <v>4.13</v>
      </c>
    </row>
    <row r="6" spans="1:2">
      <c r="A6" s="4" t="s">
        <v>470</v>
      </c>
      <c r="B6" s="5" t="n">
        <v>1108805</v>
      </c>
    </row>
    <row r="7" spans="1:2">
      <c r="A7" s="4" t="s">
        <v>471</v>
      </c>
      <c r="B7" s="7" t="n">
        <v>4.13</v>
      </c>
    </row>
    <row r="8" spans="1:2">
      <c r="A8" s="4" t="s">
        <v>472</v>
      </c>
    </row>
    <row r="9" spans="1:2">
      <c r="A9" s="4" t="s">
        <v>466</v>
      </c>
      <c r="B9" s="5" t="n">
        <v>1085068</v>
      </c>
    </row>
    <row r="10" spans="1:2">
      <c r="A10" s="4" t="s">
        <v>467</v>
      </c>
      <c r="B10" s="4" t="s">
        <v>468</v>
      </c>
    </row>
    <row r="11" spans="1:2">
      <c r="A11" s="4" t="s">
        <v>469</v>
      </c>
      <c r="B11" s="6" t="n">
        <v>4</v>
      </c>
    </row>
    <row r="12" spans="1:2">
      <c r="A12" s="4" t="s">
        <v>470</v>
      </c>
      <c r="B12" s="5" t="n">
        <v>1085068</v>
      </c>
    </row>
    <row r="13" spans="1:2">
      <c r="A13" s="4" t="s">
        <v>471</v>
      </c>
      <c r="B13" s="6" t="n">
        <v>4</v>
      </c>
    </row>
    <row r="14" spans="1:2">
      <c r="A14" s="4" t="s">
        <v>473</v>
      </c>
    </row>
    <row r="15" spans="1:2">
      <c r="A15" s="4" t="s">
        <v>466</v>
      </c>
      <c r="B15" s="5" t="n">
        <v>23737</v>
      </c>
    </row>
    <row r="16" spans="1:2">
      <c r="A16" s="4" t="s">
        <v>467</v>
      </c>
      <c r="B16" s="4" t="s">
        <v>474</v>
      </c>
    </row>
    <row r="17" spans="1:2">
      <c r="A17" s="4" t="s">
        <v>469</v>
      </c>
      <c r="B17" s="6" t="n">
        <v>10</v>
      </c>
    </row>
    <row r="18" spans="1:2">
      <c r="A18" s="4" t="s">
        <v>470</v>
      </c>
      <c r="B18" s="5" t="n">
        <v>23737</v>
      </c>
    </row>
    <row r="19" spans="1:2">
      <c r="A19" s="4" t="s">
        <v>471</v>
      </c>
      <c r="B19" s="6" t="n">
        <v>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475</v>
      </c>
      <c r="B1" s="2" t="s">
        <v>476</v>
      </c>
      <c r="D1" s="2" t="s">
        <v>477</v>
      </c>
    </row>
    <row r="2" spans="1:4">
      <c r="B2" s="2" t="s">
        <v>2</v>
      </c>
      <c r="C2" s="2" t="s">
        <v>478</v>
      </c>
      <c r="D2" s="2" t="s">
        <v>2</v>
      </c>
    </row>
    <row r="3" spans="1:4">
      <c r="A3" s="3" t="s">
        <v>77</v>
      </c>
    </row>
    <row r="4" spans="1:4">
      <c r="A4" s="4" t="s">
        <v>479</v>
      </c>
      <c r="B4" s="5" t="n">
        <v>70000</v>
      </c>
      <c r="C4" s="5" t="n">
        <v>17600</v>
      </c>
      <c r="D4" s="5" t="n">
        <v>87600</v>
      </c>
    </row>
    <row r="5" spans="1:4">
      <c r="A5" s="4" t="s">
        <v>480</v>
      </c>
      <c r="B5" s="7" t="n">
        <v>5.41</v>
      </c>
      <c r="C5" s="7" t="n">
        <v>5.65</v>
      </c>
      <c r="D5" s="7" t="n">
        <v>5.53</v>
      </c>
    </row>
    <row r="6" spans="1:4">
      <c r="A6" s="4" t="s">
        <v>481</v>
      </c>
      <c r="B6" s="5" t="n">
        <v>70000</v>
      </c>
      <c r="C6" s="5" t="n">
        <v>17600</v>
      </c>
      <c r="D6" s="5" t="n">
        <v>87600</v>
      </c>
    </row>
    <row r="7" spans="1:4">
      <c r="A7" s="4" t="s">
        <v>482</v>
      </c>
      <c r="B7" s="5" t="n">
        <v>3517594</v>
      </c>
      <c r="C7" s="5" t="n">
        <v>3897659</v>
      </c>
      <c r="D7" s="5" t="n">
        <v>35175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3</v>
      </c>
      <c r="B1" s="2" t="s">
        <v>1</v>
      </c>
    </row>
    <row r="2" spans="1:3">
      <c r="B2" s="2" t="s">
        <v>2</v>
      </c>
      <c r="C2" s="2" t="s">
        <v>47</v>
      </c>
    </row>
    <row r="3" spans="1:3">
      <c r="A3" s="4" t="s">
        <v>484</v>
      </c>
      <c r="B3" s="6" t="n">
        <v>75000</v>
      </c>
    </row>
    <row r="4" spans="1:3">
      <c r="A4" s="4" t="s">
        <v>485</v>
      </c>
      <c r="B4" s="6" t="n">
        <v>18750</v>
      </c>
    </row>
    <row r="5" spans="1:3">
      <c r="A5" s="4" t="s">
        <v>486</v>
      </c>
      <c r="B5" s="5" t="n">
        <v>150000</v>
      </c>
    </row>
    <row r="6" spans="1:3">
      <c r="A6" s="4" t="s">
        <v>487</v>
      </c>
      <c r="B6" s="5" t="n">
        <v>30000000</v>
      </c>
      <c r="C6" s="5" t="n">
        <v>30000000</v>
      </c>
    </row>
    <row r="7" spans="1:3">
      <c r="A7" s="4" t="s">
        <v>83</v>
      </c>
    </row>
    <row r="8" spans="1:3">
      <c r="A8" s="4" t="s">
        <v>487</v>
      </c>
      <c r="B8" s="5" t="n">
        <v>700000</v>
      </c>
      <c r="C8" s="5" t="n">
        <v>700000</v>
      </c>
    </row>
    <row r="9" spans="1:3">
      <c r="A9" s="4" t="s">
        <v>95</v>
      </c>
      <c r="B9" s="5" t="n">
        <v>625375</v>
      </c>
      <c r="C9" s="5" t="n">
        <v>625375</v>
      </c>
    </row>
    <row r="10" spans="1:3">
      <c r="A10" s="4" t="s">
        <v>96</v>
      </c>
      <c r="B10" s="5" t="n">
        <v>625375</v>
      </c>
      <c r="C10" s="5" t="n">
        <v>625375</v>
      </c>
    </row>
    <row r="11" spans="1:3">
      <c r="A11" s="4" t="s">
        <v>85</v>
      </c>
    </row>
    <row r="12" spans="1:3">
      <c r="A12" s="4" t="s">
        <v>487</v>
      </c>
      <c r="B12" s="5" t="n">
        <v>550000</v>
      </c>
      <c r="C12" s="5" t="n">
        <v>550000</v>
      </c>
    </row>
    <row r="13" spans="1:3">
      <c r="A13" s="4" t="s">
        <v>95</v>
      </c>
      <c r="B13" s="5" t="n">
        <v>212403</v>
      </c>
      <c r="C13" s="5" t="n">
        <v>212403</v>
      </c>
    </row>
    <row r="14" spans="1:3">
      <c r="A14" s="4" t="s">
        <v>96</v>
      </c>
      <c r="B14" s="5" t="n">
        <v>212403</v>
      </c>
      <c r="C14" s="5" t="n">
        <v>2124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8</v>
      </c>
      <c r="B1" s="2" t="s">
        <v>2</v>
      </c>
      <c r="C1" s="2" t="s">
        <v>47</v>
      </c>
    </row>
    <row r="2" spans="1:3">
      <c r="A2" s="3" t="s">
        <v>228</v>
      </c>
    </row>
    <row r="3" spans="1:3">
      <c r="A3" s="4" t="s">
        <v>489</v>
      </c>
      <c r="B3" s="6" t="n">
        <v>316539</v>
      </c>
      <c r="C3" s="6" t="n">
        <v>3165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45:32Z</dcterms:created>
  <dcterms:modified xmlns:dcterms="http://purl.org/dc/terms/" xmlns:xsi="http://www.w3.org/2001/XMLSchema-instance" xsi:type="dcterms:W3CDTF">2019-09-12T16:45:32Z</dcterms:modified>
</cp:coreProperties>
</file>